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Stock Option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ubsequents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Nature of Operations and Cont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roperty and Equipment (Details" sheetId="28" state="visible" r:id="rId28"/>
    <sheet xmlns:r="http://schemas.openxmlformats.org/officeDocument/2006/relationships" name="Leases (Details)" sheetId="29" state="visible" r:id="rId29"/>
    <sheet xmlns:r="http://schemas.openxmlformats.org/officeDocument/2006/relationships" name="Leases (Details Narrative)" sheetId="30" state="visible" r:id="rId30"/>
    <sheet xmlns:r="http://schemas.openxmlformats.org/officeDocument/2006/relationships" name="Loans Payable (Details Narrativ" sheetId="31" state="visible" r:id="rId31"/>
    <sheet xmlns:r="http://schemas.openxmlformats.org/officeDocument/2006/relationships" name="Related Party Transactions (Det" sheetId="32" state="visible" r:id="rId32"/>
    <sheet xmlns:r="http://schemas.openxmlformats.org/officeDocument/2006/relationships" name="Common Stock (Details Narrative" sheetId="33" state="visible" r:id="rId33"/>
    <sheet xmlns:r="http://schemas.openxmlformats.org/officeDocument/2006/relationships" name="Preferred Stock (Details Narrat" sheetId="34" state="visible" r:id="rId34"/>
    <sheet xmlns:r="http://schemas.openxmlformats.org/officeDocument/2006/relationships" name="Stock Options (Details)" sheetId="35" state="visible" r:id="rId35"/>
    <sheet xmlns:r="http://schemas.openxmlformats.org/officeDocument/2006/relationships" name="Stock Options (Details 1)" sheetId="36" state="visible" r:id="rId36"/>
    <sheet xmlns:r="http://schemas.openxmlformats.org/officeDocument/2006/relationships" name="Stock Options (Details 2)" sheetId="37" state="visible" r:id="rId37"/>
    <sheet xmlns:r="http://schemas.openxmlformats.org/officeDocument/2006/relationships" name="Stock Options (Details Narrativ" sheetId="38" state="visible" r:id="rId38"/>
    <sheet xmlns:r="http://schemas.openxmlformats.org/officeDocument/2006/relationships" name="Commitments (Details Narrative)"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Feb. 28, 2021</t>
        </is>
      </c>
      <c r="C2" s="2" t="inlineStr">
        <is>
          <t>Jun. 16, 2021</t>
        </is>
      </c>
      <c r="D2" s="2" t="inlineStr">
        <is>
          <t>Aug. 31, 2020</t>
        </is>
      </c>
    </row>
    <row r="3">
      <c r="A3" s="3" t="inlineStr">
        <is>
          <t>Cover [Abstract]</t>
        </is>
      </c>
    </row>
    <row r="4">
      <c r="A4" s="4" t="inlineStr">
        <is>
          <t>Entity Registrant Name</t>
        </is>
      </c>
      <c r="B4" s="4" t="inlineStr">
        <is>
          <t>flooidCX Corp.</t>
        </is>
      </c>
    </row>
    <row r="5">
      <c r="A5" s="4" t="inlineStr">
        <is>
          <t>Entity Central Index Key</t>
        </is>
      </c>
      <c r="B5" s="4" t="inlineStr">
        <is>
          <t>000160998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2-28</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Feb. 28,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952689</v>
      </c>
    </row>
    <row r="21">
      <c r="A21" s="4" t="inlineStr">
        <is>
          <t>Entity Public Float</t>
        </is>
      </c>
      <c r="D21" s="6" t="n">
        <v>2088396</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1</t>
        </is>
      </c>
    </row>
    <row r="3">
      <c r="A3" s="3" t="inlineStr">
        <is>
          <t>Leases</t>
        </is>
      </c>
    </row>
    <row r="4">
      <c r="A4" s="4" t="inlineStr">
        <is>
          <t>4. Leases</t>
        </is>
      </c>
      <c r="B4" s="4" t="inlineStr">
        <is>
          <t xml:space="preserve"> On September 1, 2019, the Company entered into an agreement to extend its premises lease term expiry date from December 31, 2019 to December 31, 2020. The modification did not grant an additional right of use to the Company. Effective September 1, 2019, the Company reassessed the classification of the lease and measured the lease liability and ROU asset on the basis of the 16 month remaining lease term, 16 remaining payments, and its incremental borrowing rate of 27.5%. On January 1, 2021, due to the current covid-19 situation, the Company decided to move to a month-to-month lease agreement and not to recognize ROU assets or lease liability. 2021 $ 2020 $ Components of lease expense were as follows: Operating lease cost – 26,864 Supplemental cash flow information related to leases was as follows: Cash paid for amounts included in the measurement of lease liabilities: Operating cash flows from operating leases – 6,813 Right-of-use asset obtained in exchange for lease obligation: Operating leases – 59,189 Supplemental balance sheet information related to leases was as follows: Operating Leases Operating lease right-of-use assets – 39,138 Operating lease liabilities – 39,138 Maturities of lease liabilities are as follows: Year Ending February 28, Operating Leases 2021 – 44,773 Total lease payments – 44,773 Less imputed interest – (5,162 ) Total – 39,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Payable</t>
        </is>
      </c>
      <c r="B1" s="2" t="inlineStr">
        <is>
          <t>12 Months Ended</t>
        </is>
      </c>
    </row>
    <row r="2">
      <c r="B2" s="2" t="inlineStr">
        <is>
          <t>Feb. 28, 2021</t>
        </is>
      </c>
    </row>
    <row r="3">
      <c r="A3" s="3" t="inlineStr">
        <is>
          <t>Loans Payable</t>
        </is>
      </c>
    </row>
    <row r="4">
      <c r="A4" s="4" t="inlineStr">
        <is>
          <t>5. Loans Payable</t>
        </is>
      </c>
      <c r="B4" s="4" t="inlineStr">
        <is>
          <t xml:space="preserve"> (a) As at February 28, 2021, the Company owed $2,235,893 (February 29, 2020 – $2,112,229) which is non-interest bearing, unsecured, and due on demand. (b) As at February 28, 2021, the Company owed $442,802 (February 29, 2020 – $438,417) which is unsecured, non-interest bearing, unsecured, and due on demand. (c) As at February 28, 2021, the Company owed $118,245 (February 29, 2020 - $nil) under a loan agreement dated June 17, 2020 which is unsecured, bears interest at 5% per annum, and has a 2% penalty fee for non-repayment on the due date which was July 31, 2020. The penalty fee is calculated at time of repayment and is based on the principal amount outstanding and any accrued interest thereon. As consideration for making the loan, the Company issued 5,882 shares of common stock with a fair value of $24,500 and granted 2,941 stock options with a fair value of $11,835 exercisable at $17.00 per share expiring on June 17, 2023. On October 5, 2020, 2020, the Company issued 17,648 shares of common stock with a fair value of $25,500 as payment for $3,984 interest and penalties due on this loan and extension of the maturity date of the loan to November 25, 2020, resulting in a loss on settlement of debt of $21,516. Refer to Note 7. (d) As at February 28, 2021, the Company owed $197,075 (February 29, 2020 - $nil) under a loan agreement dated October 5, 2020. The loan was due on November 25, 2020 and secured by 588,235 shares of common stock of the Company owned by the President of the Company. The Company issued 17,648 shares of common stock in lieu of any interest and late payment penalties. Refer to Note 7(c). (e) As at February 28, 2021, the Company owed $94,596 (February 29, 2020 - $nil) under a loan agreement dated December 1, 2020. The loan is unsecured, non-interest bearing, unsecured, and due on demand. (f) As at February 28, 2021, the Company owed $23,649 (February 29, 2020 - $nil) under a loan agreement dated December 1, 2020 which is unsecured, bears interest at 5% per annum, and has a maturity date of June 1, 2021. The interest rate increases to 12% per annum on non-repayment of the principal amount outstanding and interest thereon by the due date. The new interest is accrued till final repayment and is based on the principal amount outstanding. (g) As at February 28, 2021, the Company owed $31,532 (February 29, 2020 - $nil) for a government backed loan to assist businesses during the COVID-19 pandemic. The loan is unsecured and non-interest bearing for the initial term until December 31, 2022 and thereafter at 5% interest per annum for the extended term which ends on December 31, 2025. The loan is repayable at any time without penalty and if 75% is repaid on or within the initial term, the remaining balance will be forgiven. The loan has been classified as a current liability as the Company has some uncertainty around meeting all of the eligibility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t>
        </is>
      </c>
    </row>
    <row r="4">
      <c r="A4" s="4" t="inlineStr">
        <is>
          <t>6. Related Party Transactions</t>
        </is>
      </c>
      <c r="B4" s="4" t="inlineStr">
        <is>
          <t xml:space="preserve"> (a) As at February 28, 2021, the Company owed $930,020 (February 29, 2020 – $725,547) to the President of the Company which is unsecured, non-interest bearing, and due on demand. (b) During the year ended February 28, 2021, the Company incurred $180,000 (February 29, 2020 – $181,032) in research and development fees to the President of the Company. (c) As at February 28, 2021, the Company owed $28,028 (February 29, 2020 - $4,772) to the Chief Operating Officer (“COO”) of the Company. The amount owing is included in accounts payable and accrued liabilities. During the year ended February 28, 2021, the Company incurred $37,429 (February 29, 2020 – $38,108) in research and development fees to the COO of the Company. (d) During the year ended February 28, 2021, the Company incurred $22,500 (February 29, 2020 - $23,383) in administrative fees included in general and administrative to the office manager who is also the spouse of the President of the Company. (e) During the year ended February 28, 2021, the Company recognized stock-based compensation of $578,979 (February 29, 2020 - $1,675,955) to the President, spouse of the President, and COO of the Company. (f) As at February 28, 2021, the Company owed $15,200 (February 29, 2020 - $nil) under loan agreements dated August 13, 2020 and February 24, 2021 which are unsecured, bear interest at 5% per annum, and has maturity dates of February 13, 2021 and August 24, 2021 respectively. The interest rate increases to 12% per annum on non-repayment of the principal amount outstanding and interest thereon by the due date. The new interest is accrued till final repayment and is based on the principal amount outstanding. The loan agreements are with the spouse of the President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Feb. 28, 2021</t>
        </is>
      </c>
    </row>
    <row r="3">
      <c r="A3" s="3" t="inlineStr">
        <is>
          <t>Common Stock</t>
        </is>
      </c>
    </row>
    <row r="4">
      <c r="A4" s="4" t="inlineStr">
        <is>
          <t>7. Common Stock</t>
        </is>
      </c>
      <c r="B4" s="4" t="inlineStr">
        <is>
          <t xml:space="preserve"> Common stock issued during the year ended February 28, 2021: As explained in Note 1 to the consolidated financial statements, on November 23, 2020, the Board of Directors and stockholders of the Company approved a 1:85 Reverse split of its Common Stock with shares rounded up to the nearest whole number. The Reverse split solely effected the issued and outstanding Common Stock and did not have any effect on the Authorized Common Stock. As a result of the Reverse split, the issued and outstanding Common Stock of the Company decreased from 167,928,919 shares prior to the Reverse split to 1,976,218 shares following the Reverse split and $161,520 was reclassified from Common Stock and Common Stock issuable to Additional Paid-In Capital. (a) On March 1, 2020, the Company issued 3,651 shares of common stock with a fair value of $9,308 to the COO of the Company for past services. (b) On May 31, 2020, the Company issued 5,926 shares of common stock with a fair value of $9,067 to the COO of the Company for past services. The fair value of common stock was determined based on the end of day trading price of the Company on the date of authorization. (c) On June 17, 2020, the Company issued 5,882 shares of common stock with a fair value of $24,500 to a third party under the terms of a loan agreement with the third party. The fair value of common stock was determined based on the end of day trading price of the Company on the date of issuance. Refer to Note 5(c). (d) On August 31, 2020, the Company issued 5,666 shares of common stock with a fair value of $9,584 to the COO of the Company for past services. The fair value of common stock was determined based on the end of day trading price of the Company on the date of authorization. (e) On October 5, 2020, the Company issued 17,647 shares of common stock with a fair value of $25,500 in lieu of any interest and late payment penalties for the loan payable described in Note 5(d). The fair value of common stock was determined based on the end of day trading price of the Company on the date of authorization. (f) On October 5, 2020, the Company issued 17,647 shares of common stock with a fair value of $25,500 to a third party to settle accrued interest and late penalties owing for the loan payable described in Note 5(c). The fair value of common stock was determined based on the end of day trading price of the Company on the date of authorization. (g) On November 30, 2020, the Company authorized the issuance of 11,343 shares of common stock with a fair value of $9,641 to the COO of the Company for past services. The fair value of common stock was determined based on the end of day trading price of the Company on the date of authorization. As at February 28, 2021, these shares remain to be issued. (h) On February 28, 2021, the Company authorized the issuance of 6,570 shares of common stock with a fair value of $9,856 to the COO of the Company for past services. The fair value of common stock was determined based on the end of day trading price of the Company on the date of authorization. As at February 28, 2021, these shares remain to be issued. Common stock issued during the year ended February 29, 2020: (i) On May 17, 2019, the Company issued the 117,647 shares of common stock pursuant to the Resolution 1 Agreement. (j) During the year ended February 29, 2020, the Company issued 123,883 shares of common stock at $4.25 per share for proceeds of $526,500. (k) On July 25, 2019, the Company issued 2,941 shares of common stock at a price of $17.00 per share for proceeds of $50,000. (l) On October 11, 2019, the Company issued 29,412 shares of common stock with a fair value of $172,500 for financial advisory and investment bank services to be provided. (m) On November 4, 2019, the Company issued 17,647 shares of common stock with a fair value of $96,000 to settle a loan payable $75,000, resulting in a loss of $21,000. The fair value of the common stock was determined based on the closing price of the Company’s common stock on the date of issuance. (n) On November 4, 2019, the Company issued 23,529 shares of common stock with a fair value of $128,000 to settle a loan payable of $100,000, resulting in a loss of $28,000. The fair value of the common stock was determined based on the closing price of the Company’s common stock on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erred Stock</t>
        </is>
      </c>
      <c r="B1" s="2" t="inlineStr">
        <is>
          <t>12 Months Ended</t>
        </is>
      </c>
    </row>
    <row r="2">
      <c r="B2" s="2" t="inlineStr">
        <is>
          <t>Feb. 28, 2021</t>
        </is>
      </c>
    </row>
    <row r="3">
      <c r="A3" s="3" t="inlineStr">
        <is>
          <t>Preferred Stock</t>
        </is>
      </c>
    </row>
    <row r="4">
      <c r="A4" s="4" t="inlineStr">
        <is>
          <t>8. Preferred Stock</t>
        </is>
      </c>
      <c r="B4" s="4" t="inlineStr">
        <is>
          <t xml:space="preserve"> The preferred stock contains certain rights and preference as detailed below: · In the event of acquisition of the Company, the preferred stockholder to receive 20% of the aggregate valuation of such merger; · The holder can convert each share of preferred stock into 100 shares of common stock; and · Each holder of preferred stock shall be entitled to cast 200 v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12 Months Ended</t>
        </is>
      </c>
    </row>
    <row r="2">
      <c r="B2" s="2" t="inlineStr">
        <is>
          <t>Feb. 28, 2021</t>
        </is>
      </c>
    </row>
    <row r="3">
      <c r="A3" s="3" t="inlineStr">
        <is>
          <t>Stock Options</t>
        </is>
      </c>
    </row>
    <row r="4">
      <c r="A4" s="4" t="inlineStr">
        <is>
          <t>9. Stock Options</t>
        </is>
      </c>
      <c r="B4" s="4" t="inlineStr">
        <is>
          <t xml:space="preserve"> The following table summarizes the continuity of stock options: Number of options Weighted average exercise price $ Aggregate intrinsic value $ Balance, February 28, 2019 67,135 17.00 Granted 147,645 17.00 Balance, February 29, 2020 214,780 17.00 – Granted 73,529 Cancelled (4,941 ) 17.00 Balance, February 28, 2021 283,368 17.00 – Additional information regarding stock options outstanding as at February 28, 2021 is as follows: Outstanding Exercisable Range of exercise prices $ Number of shares Weighted average remaining contractual life (years) Weighted average exercise price $ Number of shares Weighted average exercise price $ 17.00 283,368 4.11 17.00 245,132 17.00 The fair value of stock options granted was estimated using the Black-Scholes option pricing model assuming no expected dividends or forfeitures and the following weighted average assumptions: 2021 2020 Risk-free interest rate 0.41 % 2.12 % Expected life (in years) 5 5 Expected volatility 276 % 245 % The fair value of stock options recognized during the year ended February 28, 2021 was $578,979 (February 29, 2020 - $1,666,647), which was recorded as additional paid-in capital and charged to operations. The weighted average fair value of stock options granted during the year ended February 28, 2021 was $1.49 (February 29, 2020 – $17.00) per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Feb. 28, 2021</t>
        </is>
      </c>
    </row>
    <row r="3">
      <c r="A3" s="3" t="inlineStr">
        <is>
          <t>Commitments</t>
        </is>
      </c>
    </row>
    <row r="4">
      <c r="A4" s="4" t="inlineStr">
        <is>
          <t>10. Commitments</t>
        </is>
      </c>
      <c r="B4" s="4" t="inlineStr">
        <is>
          <t xml:space="preserve"> (a) On October 7, 2019, the Company entered into an agreement with a company who is to provide general financial advisory and investment banking services to the Company. The Company is to pay this company $5,000 per month for a period of six months. In addition, The Company is to issue 2,500,000 shares of common of stock upon execution of the agreement (issued) and 2,500,000 shares of common stock upon an uplisting of the Company’s common stock to a national exchange. For any financing, the Company will pay this company a commission of 8% of financing raised, a cash fee for unallocated expenses of 1% of the amount of financing raised, and issue agent’s warrants equal to 8% of the number of shares of common stock underlying the securities issued in the financing. On November 20, 2020, the Company entered into a settlement and release agreement with the consultant. All outstanding fees owing to the consultant have been waived and the consultant is to return 2,000,000 shares of common stock. Refer to Note 12 (b). (b) On December 1, 2019, the Company entered into a one-year agreement with the COO of the Company whereby the Company has agreed to pay the COO annual compensation of Cdn$100,000 and grant 17,647 stock options exercisable at $17.00 per share of common stock at the end of every quarter. The annual compensation is to be paid as follows: Cdn$50,000 payable in cash broken down into monthly payments and Cdn$50,000 payable in equivalent shares of common stock of the Company on the last business day of each quarter. As at February 28, 2021, the agreement has not been terminated and so is deemed to have renewed for a further one 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Feb. 28, 2021</t>
        </is>
      </c>
    </row>
    <row r="3">
      <c r="A3" s="3" t="inlineStr">
        <is>
          <t>Income Taxes</t>
        </is>
      </c>
    </row>
    <row r="4">
      <c r="A4" s="4" t="inlineStr">
        <is>
          <t>11. Income Taxes</t>
        </is>
      </c>
      <c r="B4" s="4" t="inlineStr">
        <is>
          <t xml:space="preserve"> The following table reconciles the income tax benefit at the statutory rates to income tax benefit at the Company’s effective tax rate. 2021 $ 2020 $ Net loss before taxes (1,475,030 ) (2,805,835 ) Statutory tax rate 21 % 21 % Expected income tax recovery (309,756 ) (589,225 ) Permanent differences and other 158,660 349,996 Change in valuation allowance 151,096 239,229 Income tax provision – – Deferred income taxes reflect the tax effects of temporary differences between the carrying amounts of assets and liabilities for financial reporting processes. Deferred income tax assets and liabilities at February 28, 2021 and February 29, 2020 are comprised of the following: 2021 $ 2020 $ Net operating losses carried forward 2,402,985 2,251,889 Valuation allowance (2,402,985 ) (2,251,889 ) Net deferred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at February 28, 2021, the Company is in arrears on filing its statutory corporate income tax returns and the amounts presented above are based on estimates. The actual losses available could differ from the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s Events</t>
        </is>
      </c>
      <c r="B1" s="2" t="inlineStr">
        <is>
          <t>12 Months Ended</t>
        </is>
      </c>
    </row>
    <row r="2">
      <c r="B2" s="2" t="inlineStr">
        <is>
          <t>Feb. 28, 2021</t>
        </is>
      </c>
    </row>
    <row r="3">
      <c r="A3" s="3" t="inlineStr">
        <is>
          <t>Subsequent Events (Note 12)</t>
        </is>
      </c>
    </row>
    <row r="4">
      <c r="A4" s="4" t="inlineStr">
        <is>
          <t>12. Subsequents Events</t>
        </is>
      </c>
      <c r="B4" s="4" t="inlineStr">
        <is>
          <t xml:space="preserve"> (a) On March 2, 2021, the Company entered into a loan payable agreement for $53,000 with the spouse of the President of the Company. The loan is unsecured, bears interest at 5% per annum, and due on September 2, 2021. (b) On May 10, 2021, the Company cancelled 23,529 common shares pursuant to a settlement and release agreement signed on November 20, 2020. Refer to Note 10(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Feb. 28, 2021</t>
        </is>
      </c>
    </row>
    <row r="3">
      <c r="A3" s="3" t="inlineStr">
        <is>
          <t>Significant Accounting Policies</t>
        </is>
      </c>
    </row>
    <row r="4">
      <c r="A4" s="4" t="inlineStr">
        <is>
          <t>Basis of Presentation</t>
        </is>
      </c>
      <c r="B4" s="4" t="inlineStr">
        <is>
          <t xml:space="preserve">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t>
        </is>
      </c>
    </row>
    <row r="5">
      <c r="A5" s="4" t="inlineStr">
        <is>
          <t>Reclassifications</t>
        </is>
      </c>
      <c r="B5" s="4" t="inlineStr">
        <is>
          <t>Certain of the prior year figures have been reclassified to conform to the current year’s presentation.</t>
        </is>
      </c>
    </row>
    <row r="6">
      <c r="A6" s="4" t="inlineStr">
        <is>
          <t>Cash and Cash Equivalents</t>
        </is>
      </c>
      <c r="B6" s="4" t="inlineStr">
        <is>
          <t>The Company considers all highly liquid instruments with maturity of three months or less at the time of issuance to be cash equivalents.</t>
        </is>
      </c>
    </row>
    <row r="7">
      <c r="A7" s="4" t="inlineStr">
        <is>
          <t>Use of Estimates</t>
        </is>
      </c>
      <c r="B7" s="4" t="inlineStr">
        <is>
          <t xml:space="preserve">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collectability of accounts receivable, the useful lives and recoverability of equipment, incremental borrowing rate used to calculate leas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Accounts Receivable</t>
        </is>
      </c>
      <c r="B8" s="4" t="inlineStr">
        <is>
          <t xml:space="preserve"> The Company establishes an allowance for doubtful accounts based on the age of the receivable and the specific identification of receivables the Company considers at risk. As at February 28, 2021, there is no allowance for doubtful accounts. The Company’s accounts receivable balance is 100% owed by one customer.</t>
        </is>
      </c>
    </row>
    <row r="9">
      <c r="A9" s="4" t="inlineStr">
        <is>
          <t>Property and Equipment</t>
        </is>
      </c>
      <c r="B9" s="4" t="inlineStr">
        <is>
          <t xml:space="preserve"> Property and equipment is recorded at cost. Depreciation is recorded at the following annual rates: Computer equipment 20% – declining balance method Furniture and equipment 55% – declining balance method</t>
        </is>
      </c>
    </row>
    <row r="10">
      <c r="A10" s="4" t="inlineStr">
        <is>
          <t>Impairment of Long-lived Assets</t>
        </is>
      </c>
      <c r="B10" s="4" t="inlineStr">
        <is>
          <t>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is>
      </c>
    </row>
    <row r="11">
      <c r="A11" s="4" t="inlineStr">
        <is>
          <t>Financial Instruments and Fair Value Measurements</t>
        </is>
      </c>
      <c r="B11" s="4" t="inlineStr">
        <is>
          <t xml:space="preserve">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rued receivable, accounts payable and accrued liabilities, loans payable, and amounts due to related parties. The following table represents assets and liabilities that are measured and recognized at fair value as of February 28, 2021, on a recurring basis: Level 1 $ Level 2 $ Level 3 $ Cash 1,251 – – The recorded values of all other financial instruments approximate their current fair values because of their nature and respective maturity dates or durations.</t>
        </is>
      </c>
    </row>
    <row r="12">
      <c r="A12" s="4" t="inlineStr">
        <is>
          <t>Lease</t>
        </is>
      </c>
      <c r="B12" s="4" t="inlineStr">
        <is>
          <t>In February 2016, the Financial Accounting Standards Board (“FASB”) issued Accounting Standards Update (“ASU”) No. 2016-02, “Leases (Topic 842)”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March 1, 2019, using the transition relief to the modified retrospective approach, presenting prior year information based on the previous standard. In addition, the Company elected the transition package of three practical expedients permitted under the standard, which eliminates the requirements to reassess prior conclusions about lease identification, lease classification, and initial direct costs. The adoption of ASU 2016-02 did not have a material impact on the Company’s consolidated balance sheets, results of operations, or cash flows. At the lease commencement date, right-of-use (“ROU”) assets and lease liabilities are recognized based on the present value of the future minimum lease payments over the lease term, which includes all fixed obligations arising from the lease contract. If an interest rate is not explicit in a lease, the Company utilizes its incremental borrowing rate for a period that closely matches the lease term. The Company has elected not to recognize ROU assets and lease liabilities for leases with a lease term of less than 12 months,</t>
        </is>
      </c>
    </row>
    <row r="13">
      <c r="A13" s="4" t="inlineStr">
        <is>
          <t>Revenue Recognition</t>
        </is>
      </c>
      <c r="B13" s="4" t="inlineStr">
        <is>
          <t>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developing and building online resolution platforms. The Company recognized revenue over time by measuring its progress toward complete satisfaction of the performance obligation.</t>
        </is>
      </c>
    </row>
    <row r="14">
      <c r="A14" s="4" t="inlineStr">
        <is>
          <t>Income Taxes</t>
        </is>
      </c>
      <c r="B14" s="4" t="inlineStr">
        <is>
          <t>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is>
      </c>
    </row>
    <row r="15">
      <c r="A15" s="4" t="inlineStr">
        <is>
          <t>Foreign Currency Translation</t>
        </is>
      </c>
      <c r="B15" s="4" t="inlineStr">
        <is>
          <t>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is>
      </c>
    </row>
    <row r="16">
      <c r="A16" s="4" t="inlineStr">
        <is>
          <t>Stock Based Compensation</t>
        </is>
      </c>
      <c r="B16" s="4" t="inlineStr">
        <is>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17">
      <c r="A17" s="4" t="inlineStr">
        <is>
          <t>Research and Development</t>
        </is>
      </c>
      <c r="B17" s="4" t="inlineStr">
        <is>
          <t>Research and development costs are charged as operating expenses as incurred.</t>
        </is>
      </c>
    </row>
    <row r="18">
      <c r="A18" s="4" t="inlineStr">
        <is>
          <t>Loss Per Share</t>
        </is>
      </c>
      <c r="B18" s="4" t="inlineStr">
        <is>
          <t>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8, 2021, the Company had 283,368 (February 29, 2020 – 214,780) potentially dilutive shares outstanding.</t>
        </is>
      </c>
    </row>
    <row r="19">
      <c r="A19" s="4" t="inlineStr">
        <is>
          <t>Comprehensive Loss</t>
        </is>
      </c>
      <c r="B19" s="4" t="inlineStr">
        <is>
          <t>Comprehensive loss consists of net loss and other related gains and losses affecting stockholders’ equity that are excluded from net income or loss. As at February 28, 2021 and February 29, 2020, comprehensive loss includes cumulative translation adjustments for changes in foreign currency exchange rates during the period.</t>
        </is>
      </c>
    </row>
    <row r="20">
      <c r="A20" s="4" t="inlineStr">
        <is>
          <t>Recent Accounting Pronouncements</t>
        </is>
      </c>
      <c r="B20" s="4" t="inlineStr">
        <is>
          <t xml:space="preserve">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ASSETS</t>
        </is>
      </c>
    </row>
    <row r="3">
      <c r="A3" s="4" t="inlineStr">
        <is>
          <t>Cash</t>
        </is>
      </c>
      <c r="B3" s="6" t="n">
        <v>1251</v>
      </c>
      <c r="C3" s="6" t="n">
        <v>32025</v>
      </c>
    </row>
    <row r="4">
      <c r="A4" s="4" t="inlineStr">
        <is>
          <t>Accounts receivable</t>
        </is>
      </c>
      <c r="B4" s="5" t="n">
        <v>7380</v>
      </c>
      <c r="C4" s="5" t="n">
        <v>0</v>
      </c>
    </row>
    <row r="5">
      <c r="A5" s="4" t="inlineStr">
        <is>
          <t>Accrued receivable</t>
        </is>
      </c>
      <c r="B5" s="5" t="n">
        <v>0</v>
      </c>
      <c r="C5" s="5" t="n">
        <v>16875</v>
      </c>
    </row>
    <row r="6">
      <c r="A6" s="4" t="inlineStr">
        <is>
          <t>Prepaid expenses and deposits</t>
        </is>
      </c>
      <c r="B6" s="5" t="n">
        <v>7741</v>
      </c>
      <c r="C6" s="5" t="n">
        <v>18312</v>
      </c>
    </row>
    <row r="7">
      <c r="A7" s="4" t="inlineStr">
        <is>
          <t>Total Current Assets</t>
        </is>
      </c>
      <c r="B7" s="5" t="n">
        <v>16372</v>
      </c>
      <c r="C7" s="5" t="n">
        <v>67212</v>
      </c>
    </row>
    <row r="8">
      <c r="A8" s="4" t="inlineStr">
        <is>
          <t>Property and equipment (Note 3)</t>
        </is>
      </c>
      <c r="B8" s="5" t="n">
        <v>15412</v>
      </c>
      <c r="C8" s="5" t="n">
        <v>18423</v>
      </c>
    </row>
    <row r="9">
      <c r="A9" s="4" t="inlineStr">
        <is>
          <t>Operating lease right-of-use asset (Note 4)</t>
        </is>
      </c>
      <c r="B9" s="5" t="n">
        <v>0</v>
      </c>
      <c r="C9" s="5" t="n">
        <v>39138</v>
      </c>
    </row>
    <row r="10">
      <c r="A10" s="4" t="inlineStr">
        <is>
          <t>Total Assets</t>
        </is>
      </c>
      <c r="B10" s="5" t="n">
        <v>31784</v>
      </c>
      <c r="C10" s="5" t="n">
        <v>124773</v>
      </c>
    </row>
    <row r="11">
      <c r="A11" s="3" t="inlineStr">
        <is>
          <t>Current Liabilities</t>
        </is>
      </c>
    </row>
    <row r="12">
      <c r="A12" s="4" t="inlineStr">
        <is>
          <t>Accounts payable and accrued liabilities</t>
        </is>
      </c>
      <c r="B12" s="5" t="n">
        <v>282760</v>
      </c>
      <c r="C12" s="5" t="n">
        <v>167383</v>
      </c>
    </row>
    <row r="13">
      <c r="A13" s="4" t="inlineStr">
        <is>
          <t>Operating lease liability (Note 4)</t>
        </is>
      </c>
      <c r="B13" s="5" t="n">
        <v>0</v>
      </c>
      <c r="C13" s="5" t="n">
        <v>39138</v>
      </c>
    </row>
    <row r="14">
      <c r="A14" s="4" t="inlineStr">
        <is>
          <t>Loans payable (Note 5)</t>
        </is>
      </c>
      <c r="B14" s="5" t="n">
        <v>3143792</v>
      </c>
      <c r="C14" s="5" t="n">
        <v>2550646</v>
      </c>
    </row>
    <row r="15">
      <c r="A15" s="4" t="inlineStr">
        <is>
          <t>Due to related party (Note 6)</t>
        </is>
      </c>
      <c r="B15" s="5" t="n">
        <v>945220</v>
      </c>
      <c r="C15" s="5" t="n">
        <v>725547</v>
      </c>
    </row>
    <row r="16">
      <c r="A16" s="4" t="inlineStr">
        <is>
          <t>Total Liabilities</t>
        </is>
      </c>
      <c r="B16" s="5" t="n">
        <v>4371772</v>
      </c>
      <c r="C16" s="5" t="n">
        <v>3482714</v>
      </c>
    </row>
    <row r="17">
      <c r="A17" s="3" t="inlineStr">
        <is>
          <t>Nature of Operations and Continuance of Business (Note 1)</t>
        </is>
      </c>
    </row>
    <row r="18">
      <c r="A18" s="4" t="inlineStr">
        <is>
          <t>Commitments (Note 10)</t>
        </is>
      </c>
      <c r="B18" s="5" t="n">
        <v>0</v>
      </c>
      <c r="C18" s="5" t="n">
        <v>0</v>
      </c>
    </row>
    <row r="19">
      <c r="A19" s="3" t="inlineStr">
        <is>
          <t>Stockholders' Deficit</t>
        </is>
      </c>
    </row>
    <row r="20">
      <c r="A20" s="4" t="inlineStr">
        <is>
          <t>Preferred stock, 20,000,000 shares authorized, $0.001 par value 1,000,000 shares issued and outstanding</t>
        </is>
      </c>
      <c r="B20" s="5" t="n">
        <v>1000</v>
      </c>
      <c r="C20" s="5" t="n">
        <v>1000</v>
      </c>
    </row>
    <row r="21">
      <c r="A21" s="4" t="inlineStr">
        <is>
          <t>Common stock, 300,000,000 shares authorized, $0.001 par value 1,976,218 and 1,919,800 shares issued and outstanding respectively</t>
        </is>
      </c>
      <c r="B21" s="5" t="n">
        <v>1976</v>
      </c>
      <c r="C21" s="5" t="n">
        <v>1919</v>
      </c>
    </row>
    <row r="22">
      <c r="A22" s="4" t="inlineStr">
        <is>
          <t>Common stock issuable (Note 7)</t>
        </is>
      </c>
      <c r="B22" s="5" t="n">
        <v>19497</v>
      </c>
      <c r="C22" s="5" t="n">
        <v>9308</v>
      </c>
    </row>
    <row r="23">
      <c r="A23" s="4" t="inlineStr">
        <is>
          <t>Additional paid-in capital</t>
        </is>
      </c>
      <c r="B23" s="5" t="n">
        <v>51728412</v>
      </c>
      <c r="C23" s="5" t="n">
        <v>51034197</v>
      </c>
    </row>
    <row r="24">
      <c r="A24" s="4" t="inlineStr">
        <is>
          <t>Accumulated other comprehensive income</t>
        </is>
      </c>
      <c r="B24" s="5" t="n">
        <v>74510</v>
      </c>
      <c r="C24" s="5" t="n">
        <v>285988</v>
      </c>
    </row>
    <row r="25">
      <c r="A25" s="4" t="inlineStr">
        <is>
          <t>Deficit</t>
        </is>
      </c>
      <c r="B25" s="5" t="n">
        <v>-56165383</v>
      </c>
      <c r="C25" s="5" t="n">
        <v>-54690353</v>
      </c>
    </row>
    <row r="26">
      <c r="A26" s="4" t="inlineStr">
        <is>
          <t>Total Stockholders' Deficit</t>
        </is>
      </c>
      <c r="B26" s="5" t="n">
        <v>-4339988</v>
      </c>
      <c r="C26" s="5" t="n">
        <v>-3357941</v>
      </c>
    </row>
    <row r="27">
      <c r="A27" s="4" t="inlineStr">
        <is>
          <t>Total Liabilities and Stockholders' Deficit</t>
        </is>
      </c>
      <c r="B27" s="6" t="n">
        <v>31784</v>
      </c>
      <c r="C27" s="6" t="n">
        <v>124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Feb. 28, 2021</t>
        </is>
      </c>
    </row>
    <row r="3">
      <c r="A3" s="3" t="inlineStr">
        <is>
          <t>Significant Accounting Policies</t>
        </is>
      </c>
    </row>
    <row r="4">
      <c r="A4" s="4" t="inlineStr">
        <is>
          <t>Schedule Of depreciation</t>
        </is>
      </c>
      <c r="B4" s="4" t="inlineStr">
        <is>
          <t xml:space="preserve"> Computer equipment 20% – declining balance method Furniture and equipment 55% – declining balance method</t>
        </is>
      </c>
    </row>
    <row r="5">
      <c r="A5" s="4" t="inlineStr">
        <is>
          <t>Schedule of assets and liabilities</t>
        </is>
      </c>
      <c r="B5" s="4" t="inlineStr">
        <is>
          <t xml:space="preserve"> Level 1 $ Level 2 $ Level 3 $ Cash 1,25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Feb. 28, 2021</t>
        </is>
      </c>
    </row>
    <row r="3">
      <c r="A3" s="3" t="inlineStr">
        <is>
          <t>Property and Equipment</t>
        </is>
      </c>
    </row>
    <row r="4">
      <c r="A4" s="4" t="inlineStr">
        <is>
          <t>Schedule Of Property and Equipment</t>
        </is>
      </c>
      <c r="B4" s="4" t="inlineStr">
        <is>
          <t xml:space="preserve"> As at February 28, 2021 $ As at February 29, 2020 $ Computer equipment 39,782 37,786 Furniture and equipment 40,532 36,651 Total 80,314 74,437 Less: accumulated depreciation (64,902 ) (56,014 ) Net carrying value 15,412 18,4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Feb. 28, 2021</t>
        </is>
      </c>
    </row>
    <row r="3">
      <c r="A3" s="3" t="inlineStr">
        <is>
          <t>Leases</t>
        </is>
      </c>
    </row>
    <row r="4">
      <c r="A4" s="4" t="inlineStr">
        <is>
          <t>Schedule of lease expense</t>
        </is>
      </c>
      <c r="B4" s="4" t="inlineStr">
        <is>
          <t xml:space="preserve"> 2021 $ 2020 $ Components of lease expense were as follows: Operating lease cost – 26,864 Supplemental cash flow information related to leases was as follows: Cash paid for amounts included in the measurement of lease liabilities: Operating cash flows from operating leases – 6,813 Right-of-use asset obtained in exchange for lease obligation: Operating leases – 59,189 Supplemental balance sheet information related to leases was as follows: Operating Leases Operating lease right-of-use assets – 39,138 Operating lease liabilities – 39,138 Maturities of lease liabilities are as follows: Year Ending February 28, Operating Leases 2021 – 44,773 Total lease payments – 44,773 Less imputed interest – (5,162 ) Total – 39,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12 Months Ended</t>
        </is>
      </c>
    </row>
    <row r="2">
      <c r="B2" s="2" t="inlineStr">
        <is>
          <t>Feb. 28, 2021</t>
        </is>
      </c>
    </row>
    <row r="3">
      <c r="A3" s="3" t="inlineStr">
        <is>
          <t>Stock Options</t>
        </is>
      </c>
    </row>
    <row r="4">
      <c r="A4" s="4" t="inlineStr">
        <is>
          <t>Schedule of continuity of stock options</t>
        </is>
      </c>
      <c r="B4" s="4" t="inlineStr">
        <is>
          <t xml:space="preserve"> Number of options Weighted average exercise price $ Aggregate intrinsic value $ Balance, February 28, 2019 67,135 17.00 Granted 147,645 17.00 Balance, February 29, 2020 214,780 17.00 – Granted 73,529 Cancelled (4,941 ) 17.00 Balance, February 28, 2021 283,368 17.00 – </t>
        </is>
      </c>
    </row>
    <row r="5">
      <c r="A5" s="4" t="inlineStr">
        <is>
          <t>Schedule of stock options outstanding</t>
        </is>
      </c>
      <c r="B5" s="4" t="inlineStr">
        <is>
          <t xml:space="preserve"> Outstanding Exercisable Range of exercise prices $ Number of shares Weighted average remaining contractual life (years) Weighted average exercise price $ Number of shares Weighted average exercise price $ 17.00 283,368 4.11 17.00 245,132 17.00 </t>
        </is>
      </c>
    </row>
    <row r="6">
      <c r="A6" s="4" t="inlineStr">
        <is>
          <t>Schedule of fair value of stock options</t>
        </is>
      </c>
      <c r="B6" s="4" t="inlineStr">
        <is>
          <t xml:space="preserve"> 2021 2020 Risk-free interest rate 0.41 % 2.12 % Expected life (in years) 5 5 Expected volatility 276 % 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8, 2021</t>
        </is>
      </c>
    </row>
    <row r="3">
      <c r="A3" s="3" t="inlineStr">
        <is>
          <t>Income Taxes</t>
        </is>
      </c>
    </row>
    <row r="4">
      <c r="A4" s="4" t="inlineStr">
        <is>
          <t>Schedule of income tax benefits</t>
        </is>
      </c>
      <c r="B4" s="4" t="inlineStr">
        <is>
          <t xml:space="preserve"> 2021 $ 2020 $ Net loss before taxes (1,475,030 ) (2,805,835 ) Statutory tax rate 21 % 21 % Expected income tax recovery (309,756 ) (589,225 ) Permanent differences and other 158,660 349,996 Change in valuation allowance 151,096 239,229 Income tax provision – – </t>
        </is>
      </c>
    </row>
    <row r="5">
      <c r="A5" s="4" t="inlineStr">
        <is>
          <t>Schedule of deferred income tax assets and liabilities</t>
        </is>
      </c>
      <c r="B5" s="4" t="inlineStr">
        <is>
          <t xml:space="preserve"> 2021 $ 2020 $ Net operating losses carried forward 2,402,985 2,251,889 Valuation allowance (2,402,985 ) (2,251,889 ) Net deferred tax ass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3" customWidth="1" min="5" max="5"/>
  </cols>
  <sheetData>
    <row r="1">
      <c r="A1" s="1" t="inlineStr">
        <is>
          <t>Nature of Operations and Continuance of Business (Details Narrative) - USD ($)</t>
        </is>
      </c>
      <c r="B1" s="2" t="inlineStr">
        <is>
          <t>1 Months Ended</t>
        </is>
      </c>
      <c r="C1" s="2" t="inlineStr">
        <is>
          <t>12 Months Ended</t>
        </is>
      </c>
    </row>
    <row r="2">
      <c r="B2" s="2" t="inlineStr">
        <is>
          <t>Nov. 23, 2020</t>
        </is>
      </c>
      <c r="C2" s="2" t="inlineStr">
        <is>
          <t>Feb. 28, 2021</t>
        </is>
      </c>
      <c r="D2" s="2" t="inlineStr">
        <is>
          <t>Feb. 29, 2020</t>
        </is>
      </c>
      <c r="E2" s="2" t="inlineStr">
        <is>
          <t>May 17, 2019</t>
        </is>
      </c>
    </row>
    <row r="3">
      <c r="A3" s="4" t="inlineStr">
        <is>
          <t>Accumulated Deficit</t>
        </is>
      </c>
      <c r="C3" s="6" t="n">
        <v>-56165383</v>
      </c>
      <c r="D3" s="6" t="n">
        <v>-54690353</v>
      </c>
    </row>
    <row r="4">
      <c r="A4" s="4" t="inlineStr">
        <is>
          <t>Working capital deficit</t>
        </is>
      </c>
      <c r="C4" s="5" t="n">
        <v>-4355400</v>
      </c>
    </row>
    <row r="5">
      <c r="A5" s="4" t="inlineStr">
        <is>
          <t>Net Cash Used In Operating Activities</t>
        </is>
      </c>
      <c r="C5" s="6" t="n">
        <v>-424846</v>
      </c>
      <c r="D5" s="6" t="n">
        <v>-778910</v>
      </c>
    </row>
    <row r="6">
      <c r="A6" s="4" t="inlineStr">
        <is>
          <t>Reverse stock split description</t>
        </is>
      </c>
      <c r="B6" s="4" t="inlineStr">
        <is>
          <t>On November 23, 2020 the Company approved a reverse stock split of its issued and outstanding shares of common stock on a one share for 85 shares (1:85) basis.</t>
        </is>
      </c>
    </row>
    <row r="7">
      <c r="A7" s="4" t="inlineStr">
        <is>
          <t>R1 [Member]</t>
        </is>
      </c>
    </row>
    <row r="8">
      <c r="A8" s="4" t="inlineStr">
        <is>
          <t>Entity interest</t>
        </is>
      </c>
      <c r="E8" s="4" t="inlineStr">
        <is>
          <t>100.00%</t>
        </is>
      </c>
    </row>
    <row r="9">
      <c r="A9" s="4" t="inlineStr">
        <is>
          <t>Aggregate exchange common stock shares</t>
        </is>
      </c>
      <c r="E9" s="5" t="n">
        <v>10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Feb. 28, 2021USD ($)</t>
        </is>
      </c>
    </row>
    <row r="2">
      <c r="A2" s="4" t="inlineStr">
        <is>
          <t>Level 1 [Member]</t>
        </is>
      </c>
    </row>
    <row r="3">
      <c r="A3" s="4" t="inlineStr">
        <is>
          <t>Cash</t>
        </is>
      </c>
      <c r="B3" s="6" t="n">
        <v>1251</v>
      </c>
    </row>
    <row r="4">
      <c r="A4" s="4" t="inlineStr">
        <is>
          <t>Level 2 [Member]</t>
        </is>
      </c>
    </row>
    <row r="5">
      <c r="A5" s="4" t="inlineStr">
        <is>
          <t>Cash</t>
        </is>
      </c>
      <c r="B5" s="5" t="n">
        <v>0</v>
      </c>
    </row>
    <row r="6">
      <c r="A6" s="4" t="inlineStr">
        <is>
          <t>Level 3 [Member]</t>
        </is>
      </c>
    </row>
    <row r="7">
      <c r="A7" s="4" t="inlineStr">
        <is>
          <t>Cash</t>
        </is>
      </c>
      <c r="B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Feb. 28, 2021</t>
        </is>
      </c>
      <c r="C2" s="2" t="inlineStr">
        <is>
          <t>Feb. 29, 2020</t>
        </is>
      </c>
    </row>
    <row r="3">
      <c r="A3" s="4" t="inlineStr">
        <is>
          <t>Potentially dilutive shares outstanding</t>
        </is>
      </c>
      <c r="B3" s="5" t="n">
        <v>283368</v>
      </c>
      <c r="C3" s="5" t="n">
        <v>214780</v>
      </c>
    </row>
    <row r="4">
      <c r="A4" s="4" t="inlineStr">
        <is>
          <t>One Customer [Member]</t>
        </is>
      </c>
    </row>
    <row r="5">
      <c r="A5" s="4" t="inlineStr">
        <is>
          <t>Risk concentration percentage</t>
        </is>
      </c>
      <c r="B5" s="4" t="inlineStr">
        <is>
          <t>100.00%</t>
        </is>
      </c>
    </row>
    <row r="6">
      <c r="A6" s="4" t="inlineStr">
        <is>
          <t>Furniture And Equipment [Member]</t>
        </is>
      </c>
    </row>
    <row r="7">
      <c r="A7" s="4" t="inlineStr">
        <is>
          <t>Depreciation Rate</t>
        </is>
      </c>
      <c r="B7" s="4" t="inlineStr">
        <is>
          <t>55.00%</t>
        </is>
      </c>
    </row>
    <row r="8">
      <c r="A8" s="4" t="inlineStr">
        <is>
          <t>Computer Equipment [Member]</t>
        </is>
      </c>
    </row>
    <row r="9">
      <c r="A9" s="4" t="inlineStr">
        <is>
          <t>Depreciation Rate</t>
        </is>
      </c>
      <c r="B9"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Feb. 28, 2021</t>
        </is>
      </c>
      <c r="C1" s="2" t="inlineStr">
        <is>
          <t>Feb. 29, 2020</t>
        </is>
      </c>
    </row>
    <row r="2">
      <c r="A2" s="4" t="inlineStr">
        <is>
          <t>Property and Equipment, Total</t>
        </is>
      </c>
      <c r="B2" s="6" t="n">
        <v>80314</v>
      </c>
      <c r="C2" s="6" t="n">
        <v>74437</v>
      </c>
    </row>
    <row r="3">
      <c r="A3" s="4" t="inlineStr">
        <is>
          <t>Less: Accumulated depreciation</t>
        </is>
      </c>
      <c r="B3" s="5" t="n">
        <v>-64902</v>
      </c>
      <c r="C3" s="5" t="n">
        <v>-56014</v>
      </c>
    </row>
    <row r="4">
      <c r="A4" s="4" t="inlineStr">
        <is>
          <t>Net carrying value</t>
        </is>
      </c>
      <c r="B4" s="5" t="n">
        <v>15412</v>
      </c>
      <c r="C4" s="5" t="n">
        <v>18423</v>
      </c>
    </row>
    <row r="5">
      <c r="A5" s="4" t="inlineStr">
        <is>
          <t>Computer Equipment [Member]</t>
        </is>
      </c>
    </row>
    <row r="6">
      <c r="A6" s="4" t="inlineStr">
        <is>
          <t>Property and Equipment, Total</t>
        </is>
      </c>
      <c r="B6" s="5" t="n">
        <v>39782</v>
      </c>
      <c r="C6" s="5" t="n">
        <v>37786</v>
      </c>
    </row>
    <row r="7">
      <c r="A7" s="4" t="inlineStr">
        <is>
          <t>Furniture And Equipment [Member]</t>
        </is>
      </c>
    </row>
    <row r="8">
      <c r="A8" s="4" t="inlineStr">
        <is>
          <t>Property and Equipment, Total</t>
        </is>
      </c>
      <c r="B8" s="6" t="n">
        <v>40532</v>
      </c>
      <c r="C8" s="6" t="n">
        <v>366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 USD ($)</t>
        </is>
      </c>
      <c r="B1" s="2" t="inlineStr">
        <is>
          <t>12 Months Ended</t>
        </is>
      </c>
    </row>
    <row r="2">
      <c r="B2" s="2" t="inlineStr">
        <is>
          <t>Feb. 28, 2021</t>
        </is>
      </c>
      <c r="C2" s="2" t="inlineStr">
        <is>
          <t>Feb. 29, 2020</t>
        </is>
      </c>
    </row>
    <row r="3">
      <c r="A3" s="3" t="inlineStr">
        <is>
          <t>Components of lease expense were as follows:</t>
        </is>
      </c>
    </row>
    <row r="4">
      <c r="A4" s="4" t="inlineStr">
        <is>
          <t>Operating lease cost</t>
        </is>
      </c>
      <c r="B4" s="6" t="n">
        <v>0</v>
      </c>
      <c r="C4" s="6" t="n">
        <v>26864</v>
      </c>
    </row>
    <row r="5">
      <c r="A5" s="3" t="inlineStr">
        <is>
          <t>Cash paid for amounts included in the measurement of lease liabilities:</t>
        </is>
      </c>
    </row>
    <row r="6">
      <c r="A6" s="4" t="inlineStr">
        <is>
          <t>Operating cash flows from operating leases</t>
        </is>
      </c>
      <c r="B6" s="5" t="n">
        <v>0</v>
      </c>
      <c r="C6" s="5" t="n">
        <v>6813</v>
      </c>
    </row>
    <row r="7">
      <c r="A7" s="3" t="inlineStr">
        <is>
          <t>Right-of-use asset obtained in exchange for lease obligation:</t>
        </is>
      </c>
    </row>
    <row r="8">
      <c r="A8" s="4" t="inlineStr">
        <is>
          <t>Operating leases</t>
        </is>
      </c>
      <c r="B8" s="5" t="n">
        <v>0</v>
      </c>
      <c r="C8" s="5" t="n">
        <v>59189</v>
      </c>
    </row>
    <row r="9">
      <c r="A9" s="4" t="inlineStr">
        <is>
          <t>Operating lease right-of-use assets</t>
        </is>
      </c>
      <c r="B9" s="5" t="n">
        <v>0</v>
      </c>
      <c r="C9" s="5" t="n">
        <v>39138</v>
      </c>
    </row>
    <row r="10">
      <c r="A10" s="4" t="inlineStr">
        <is>
          <t>Operating lease liabilities</t>
        </is>
      </c>
      <c r="B10" s="5" t="n">
        <v>0</v>
      </c>
      <c r="C10" s="5" t="n">
        <v>39138</v>
      </c>
    </row>
    <row r="11">
      <c r="A11" s="3" t="inlineStr">
        <is>
          <t>Maturities of lease liabilities are as follows:</t>
        </is>
      </c>
    </row>
    <row r="12">
      <c r="A12" s="4" t="inlineStr">
        <is>
          <t>2021</t>
        </is>
      </c>
      <c r="B12" s="5" t="n">
        <v>0</v>
      </c>
      <c r="C12" s="5" t="n">
        <v>44773</v>
      </c>
    </row>
    <row r="13">
      <c r="A13" s="4" t="inlineStr">
        <is>
          <t>Total lease payments</t>
        </is>
      </c>
      <c r="B13" s="5" t="n">
        <v>0</v>
      </c>
      <c r="C13" s="5" t="n">
        <v>44773</v>
      </c>
    </row>
    <row r="14">
      <c r="A14" s="4" t="inlineStr">
        <is>
          <t>Less imputed interest</t>
        </is>
      </c>
      <c r="B14" s="5" t="n">
        <v>0</v>
      </c>
      <c r="C14" s="5" t="n">
        <v>-5162</v>
      </c>
    </row>
    <row r="15">
      <c r="A15" s="4" t="inlineStr">
        <is>
          <t>Total</t>
        </is>
      </c>
      <c r="B15" s="6" t="n">
        <v>0</v>
      </c>
      <c r="C15" s="6" t="n">
        <v>396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Feb. 29, 2020</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1976218</v>
      </c>
      <c r="C9" s="5" t="n">
        <v>123833</v>
      </c>
    </row>
    <row r="10">
      <c r="A10" s="4" t="inlineStr">
        <is>
          <t>Common stock, shares outstanding</t>
        </is>
      </c>
      <c r="B10" s="5" t="n">
        <v>1976218</v>
      </c>
      <c r="C10" s="5" t="n">
        <v>19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Leases (Details Narrative) - September 1, 2019 [Member]</t>
        </is>
      </c>
      <c r="B1" s="2" t="inlineStr">
        <is>
          <t>12 Months Ended</t>
        </is>
      </c>
    </row>
    <row r="2">
      <c r="B2" s="2" t="inlineStr">
        <is>
          <t>Feb. 28, 2021</t>
        </is>
      </c>
    </row>
    <row r="3">
      <c r="A3" s="4" t="inlineStr">
        <is>
          <t>Lease term remaining</t>
        </is>
      </c>
      <c r="B3" s="4" t="inlineStr">
        <is>
          <t>16 months</t>
        </is>
      </c>
    </row>
    <row r="4">
      <c r="A4" s="4" t="inlineStr">
        <is>
          <t>Incremental borrowing rate</t>
        </is>
      </c>
      <c r="B4" s="4" t="inlineStr">
        <is>
          <t>27.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6" customWidth="1" min="2" max="2"/>
    <col width="15" customWidth="1" min="3" max="3"/>
    <col width="80" customWidth="1" min="4" max="4"/>
    <col width="14" customWidth="1" min="5" max="5"/>
  </cols>
  <sheetData>
    <row r="1">
      <c r="A1" s="1" t="inlineStr">
        <is>
          <t>Loans Payable (Details Narrative) - USD ($)</t>
        </is>
      </c>
      <c r="B1" s="2" t="inlineStr">
        <is>
          <t>Oct. 05, 2020</t>
        </is>
      </c>
      <c r="C1" s="2" t="inlineStr">
        <is>
          <t>Mar. 02, 2021</t>
        </is>
      </c>
      <c r="D1" s="2" t="inlineStr">
        <is>
          <t>Feb. 28, 2021</t>
        </is>
      </c>
      <c r="E1" s="2" t="inlineStr">
        <is>
          <t>Feb. 29, 2020</t>
        </is>
      </c>
    </row>
    <row r="2">
      <c r="A2" s="4" t="inlineStr">
        <is>
          <t>Issuance of common stock</t>
        </is>
      </c>
      <c r="B2" s="5" t="n">
        <v>17648</v>
      </c>
    </row>
    <row r="3">
      <c r="A3" s="4" t="inlineStr">
        <is>
          <t>Fair value of common stock</t>
        </is>
      </c>
      <c r="B3" s="6" t="n">
        <v>25500</v>
      </c>
      <c r="D3" s="6" t="n">
        <v>25500</v>
      </c>
    </row>
    <row r="4">
      <c r="A4" s="4" t="inlineStr">
        <is>
          <t>Interest and penalties</t>
        </is>
      </c>
      <c r="B4" s="6" t="n">
        <v>3984</v>
      </c>
    </row>
    <row r="5">
      <c r="A5" s="4" t="inlineStr">
        <is>
          <t>Extension of the maturity date of the loan</t>
        </is>
      </c>
      <c r="B5" s="4" t="inlineStr">
        <is>
          <t>Nov. 25,
		2020</t>
        </is>
      </c>
    </row>
    <row r="6">
      <c r="A6" s="4" t="inlineStr">
        <is>
          <t>Loss on settlement of debt</t>
        </is>
      </c>
      <c r="D6" s="5" t="n">
        <v>21516</v>
      </c>
      <c r="E6" s="6" t="n">
        <v>49000</v>
      </c>
    </row>
    <row r="7">
      <c r="A7" s="4" t="inlineStr">
        <is>
          <t>Amount due</t>
        </is>
      </c>
      <c r="D7" s="6" t="n">
        <v>3143792</v>
      </c>
      <c r="E7" s="5" t="n">
        <v>2550646</v>
      </c>
    </row>
    <row r="8">
      <c r="A8" s="4" t="inlineStr">
        <is>
          <t>Fair value of issuance of common stock</t>
        </is>
      </c>
      <c r="E8" s="5" t="n">
        <v>576500</v>
      </c>
    </row>
    <row r="9">
      <c r="A9" s="4" t="inlineStr">
        <is>
          <t>Loans Payable Three [Member]</t>
        </is>
      </c>
    </row>
    <row r="10">
      <c r="A10" s="4" t="inlineStr">
        <is>
          <t>Issuance of common stock</t>
        </is>
      </c>
      <c r="D10" s="5" t="n">
        <v>5882</v>
      </c>
    </row>
    <row r="11">
      <c r="A11" s="4" t="inlineStr">
        <is>
          <t>Extension of the maturity date of the loan</t>
        </is>
      </c>
      <c r="D11" s="4" t="inlineStr">
        <is>
          <t>Jul. 31,
		2020</t>
        </is>
      </c>
    </row>
    <row r="12">
      <c r="A12" s="4" t="inlineStr">
        <is>
          <t>Amount due</t>
        </is>
      </c>
      <c r="D12" s="6" t="n">
        <v>118245</v>
      </c>
      <c r="E12" s="5" t="n">
        <v>0</v>
      </c>
    </row>
    <row r="13">
      <c r="A13" s="4" t="inlineStr">
        <is>
          <t>Interest rate</t>
        </is>
      </c>
      <c r="D13" s="4" t="inlineStr">
        <is>
          <t>5.00%</t>
        </is>
      </c>
    </row>
    <row r="14">
      <c r="A14" s="4" t="inlineStr">
        <is>
          <t>Penalty rate, percentage</t>
        </is>
      </c>
      <c r="D14" s="4" t="inlineStr">
        <is>
          <t>2.00%</t>
        </is>
      </c>
    </row>
    <row r="15">
      <c r="A15" s="4" t="inlineStr">
        <is>
          <t>Stock option granted</t>
        </is>
      </c>
      <c r="D15" s="5" t="n">
        <v>2941</v>
      </c>
    </row>
    <row r="16">
      <c r="A16" s="4" t="inlineStr">
        <is>
          <t>Fair value of stock options</t>
        </is>
      </c>
      <c r="D16" s="6" t="n">
        <v>11835</v>
      </c>
    </row>
    <row r="17">
      <c r="A17" s="4" t="inlineStr">
        <is>
          <t>Fair value of issuance of common stock</t>
        </is>
      </c>
      <c r="D17" s="6" t="n">
        <v>24500</v>
      </c>
    </row>
    <row r="18">
      <c r="A18" s="4" t="inlineStr">
        <is>
          <t>Price per share</t>
        </is>
      </c>
      <c r="D18" s="6" t="n">
        <v>17</v>
      </c>
    </row>
    <row r="19">
      <c r="A19" s="4" t="inlineStr">
        <is>
          <t>Loans Payable [Member]</t>
        </is>
      </c>
    </row>
    <row r="20">
      <c r="A20" s="4" t="inlineStr">
        <is>
          <t>Fair value of common stock</t>
        </is>
      </c>
      <c r="B20" s="6" t="n">
        <v>25500</v>
      </c>
    </row>
    <row r="21">
      <c r="A21" s="4" t="inlineStr">
        <is>
          <t>Amount due</t>
        </is>
      </c>
      <c r="D21" s="6" t="n">
        <v>2235893</v>
      </c>
      <c r="E21" s="5" t="n">
        <v>2112229</v>
      </c>
    </row>
    <row r="22">
      <c r="A22" s="4" t="inlineStr">
        <is>
          <t>Loans Payable One [Member]</t>
        </is>
      </c>
    </row>
    <row r="23">
      <c r="A23" s="4" t="inlineStr">
        <is>
          <t>Amount due</t>
        </is>
      </c>
      <c r="D23" s="5" t="n">
        <v>442802</v>
      </c>
      <c r="E23" s="5" t="n">
        <v>438417</v>
      </c>
    </row>
    <row r="24">
      <c r="A24" s="4" t="inlineStr">
        <is>
          <t>Loans Payable Two [Member]</t>
        </is>
      </c>
    </row>
    <row r="25">
      <c r="A25" s="4" t="inlineStr">
        <is>
          <t>Amount due</t>
        </is>
      </c>
      <c r="D25" s="6" t="n">
        <v>31532</v>
      </c>
      <c r="E25" s="5" t="n">
        <v>0</v>
      </c>
    </row>
    <row r="26">
      <c r="A26" s="4" t="inlineStr">
        <is>
          <t>Loan unsecured and non-interest bearing initial term description</t>
        </is>
      </c>
      <c r="D26" s="4" t="inlineStr">
        <is>
          <t>The loan is unsecured and non-interest bearing for the initial term until December 31, 2022 and thereafter at 5% interest per annum for the extended term which ends on December 31, 2025. The loan is repayable at any time without penalty and if 75% is repaid on or within the initial term, the remaining balance will be forgiven.</t>
        </is>
      </c>
    </row>
    <row r="27">
      <c r="A27" s="4" t="inlineStr">
        <is>
          <t>Loan Agreement [Member]</t>
        </is>
      </c>
    </row>
    <row r="28">
      <c r="A28" s="4" t="inlineStr">
        <is>
          <t>Amount due</t>
        </is>
      </c>
      <c r="D28" s="6" t="n">
        <v>94596</v>
      </c>
      <c r="E28" s="5" t="n">
        <v>0</v>
      </c>
    </row>
    <row r="29">
      <c r="A29" s="4" t="inlineStr">
        <is>
          <t>Maturity date</t>
        </is>
      </c>
      <c r="C29" s="4" t="inlineStr">
        <is>
          <t>Sep. 2,
		2021</t>
        </is>
      </c>
    </row>
    <row r="30">
      <c r="A30" s="4" t="inlineStr">
        <is>
          <t>Loan Agreement [Member] | October 5, 2020 [Member]</t>
        </is>
      </c>
    </row>
    <row r="31">
      <c r="A31" s="4" t="inlineStr">
        <is>
          <t>Amount due</t>
        </is>
      </c>
      <c r="D31" s="5" t="n">
        <v>197075</v>
      </c>
      <c r="E31" s="5" t="n">
        <v>0</v>
      </c>
    </row>
    <row r="32">
      <c r="A32" s="4" t="inlineStr">
        <is>
          <t>Loan Agreement One [Member]</t>
        </is>
      </c>
    </row>
    <row r="33">
      <c r="A33" s="4" t="inlineStr">
        <is>
          <t>Amount due</t>
        </is>
      </c>
      <c r="D33" s="6" t="n">
        <v>23649</v>
      </c>
      <c r="E33" s="6" t="n">
        <v>0</v>
      </c>
    </row>
    <row r="34">
      <c r="A34" s="4" t="inlineStr">
        <is>
          <t>Interest rate</t>
        </is>
      </c>
      <c r="D34" s="4" t="inlineStr">
        <is>
          <t>5.00%</t>
        </is>
      </c>
    </row>
    <row r="35">
      <c r="A35" s="4" t="inlineStr">
        <is>
          <t>Maturity date</t>
        </is>
      </c>
      <c r="D35" s="4" t="inlineStr">
        <is>
          <t>Jun. 1,
		2021</t>
        </is>
      </c>
    </row>
    <row r="36">
      <c r="A36" s="4" t="inlineStr">
        <is>
          <t>Revised interest rate description</t>
        </is>
      </c>
      <c r="D36" s="4" t="inlineStr">
        <is>
          <t>The interest rate increases to 12% per annum on non-repayment of the principal amount outstanding and interest thereon by the due dat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8, 2021</t>
        </is>
      </c>
      <c r="C2" s="2" t="inlineStr">
        <is>
          <t>Feb. 29, 2020</t>
        </is>
      </c>
    </row>
    <row r="3">
      <c r="A3" s="4" t="inlineStr">
        <is>
          <t>Due to related parties</t>
        </is>
      </c>
      <c r="B3" s="6" t="n">
        <v>930020</v>
      </c>
      <c r="C3" s="6" t="n">
        <v>725547</v>
      </c>
    </row>
    <row r="4">
      <c r="A4" s="4" t="inlineStr">
        <is>
          <t>Proceeds from related party</t>
        </is>
      </c>
      <c r="B4" s="6" t="n">
        <v>15200</v>
      </c>
      <c r="C4" s="5" t="n">
        <v>0</v>
      </c>
    </row>
    <row r="5">
      <c r="A5" s="4" t="inlineStr">
        <is>
          <t>Interest rate</t>
        </is>
      </c>
      <c r="B5" s="4" t="inlineStr">
        <is>
          <t>5.00%</t>
        </is>
      </c>
    </row>
    <row r="6">
      <c r="A6" s="4" t="inlineStr">
        <is>
          <t>Increased interest rate</t>
        </is>
      </c>
      <c r="B6" s="4" t="inlineStr">
        <is>
          <t>12.00%</t>
        </is>
      </c>
    </row>
    <row r="7">
      <c r="A7" s="4" t="inlineStr">
        <is>
          <t>Stock-based compensation</t>
        </is>
      </c>
      <c r="B7" s="6" t="n">
        <v>578978</v>
      </c>
      <c r="C7" s="5" t="n">
        <v>1666647</v>
      </c>
    </row>
    <row r="8">
      <c r="A8" s="4" t="inlineStr">
        <is>
          <t>Research and development fees</t>
        </is>
      </c>
      <c r="B8" s="5" t="n">
        <v>1002639</v>
      </c>
      <c r="C8" s="5" t="n">
        <v>1873152</v>
      </c>
    </row>
    <row r="9">
      <c r="A9" s="4" t="inlineStr">
        <is>
          <t>COO [Member]</t>
        </is>
      </c>
    </row>
    <row r="10">
      <c r="A10" s="4" t="inlineStr">
        <is>
          <t>Research and development fees</t>
        </is>
      </c>
      <c r="B10" s="5" t="n">
        <v>37429</v>
      </c>
      <c r="C10" s="5" t="n">
        <v>38108</v>
      </c>
    </row>
    <row r="11">
      <c r="A11" s="4" t="inlineStr">
        <is>
          <t>Due accounts payable and accrued liabilities</t>
        </is>
      </c>
      <c r="B11" s="5" t="n">
        <v>28028</v>
      </c>
      <c r="C11" s="5" t="n">
        <v>4772</v>
      </c>
    </row>
    <row r="12">
      <c r="A12" s="4" t="inlineStr">
        <is>
          <t>President [Member]</t>
        </is>
      </c>
    </row>
    <row r="13">
      <c r="A13" s="4" t="inlineStr">
        <is>
          <t>Research and development fees</t>
        </is>
      </c>
      <c r="B13" s="5" t="n">
        <v>180000</v>
      </c>
      <c r="C13" s="5" t="n">
        <v>181032</v>
      </c>
    </row>
    <row r="14">
      <c r="A14" s="4" t="inlineStr">
        <is>
          <t>Spouse Of President [Member]</t>
        </is>
      </c>
    </row>
    <row r="15">
      <c r="A15" s="4" t="inlineStr">
        <is>
          <t>Stock-based compensation</t>
        </is>
      </c>
      <c r="B15" s="5" t="n">
        <v>22500</v>
      </c>
      <c r="C15" s="5" t="n">
        <v>23383</v>
      </c>
    </row>
    <row r="16">
      <c r="A16" s="4" t="inlineStr">
        <is>
          <t>Chief Operating Officer [Member]</t>
        </is>
      </c>
    </row>
    <row r="17">
      <c r="A17" s="4" t="inlineStr">
        <is>
          <t>Research and development fees</t>
        </is>
      </c>
      <c r="B17" s="5" t="n">
        <v>578979</v>
      </c>
      <c r="C17" s="5" t="n">
        <v>1675955</v>
      </c>
    </row>
    <row r="18">
      <c r="A18" s="4" t="inlineStr">
        <is>
          <t>President, COO, and directors [Member]</t>
        </is>
      </c>
    </row>
    <row r="19">
      <c r="A19" s="4" t="inlineStr">
        <is>
          <t>Stock-based compensation</t>
        </is>
      </c>
      <c r="B19" s="6" t="n">
        <v>578979</v>
      </c>
      <c r="C19" s="6" t="n">
        <v>16759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 width="14" customWidth="1" min="10" max="10"/>
    <col width="13" customWidth="1" min="11" max="11"/>
    <col width="80" customWidth="1" min="12" max="12"/>
    <col width="14" customWidth="1" min="13" max="13"/>
  </cols>
  <sheetData>
    <row r="1">
      <c r="A1" s="1" t="inlineStr">
        <is>
          <t>Common Stock (Details Narrative) - USD ($)</t>
        </is>
      </c>
      <c r="B1" s="2" t="inlineStr">
        <is>
          <t>Oct. 05, 2020</t>
        </is>
      </c>
      <c r="C1" s="2" t="inlineStr">
        <is>
          <t>Nov. 04, 2019</t>
        </is>
      </c>
      <c r="D1" s="2" t="inlineStr">
        <is>
          <t>Oct. 11, 2019</t>
        </is>
      </c>
      <c r="E1" s="2" t="inlineStr">
        <is>
          <t>Nov. 30, 2020</t>
        </is>
      </c>
      <c r="F1" s="2" t="inlineStr">
        <is>
          <t>Nov. 23, 2020</t>
        </is>
      </c>
      <c r="G1" s="2" t="inlineStr">
        <is>
          <t>Oct. 05, 2020</t>
        </is>
      </c>
      <c r="H1" s="2" t="inlineStr">
        <is>
          <t>Aug. 31, 2020</t>
        </is>
      </c>
      <c r="I1" s="2" t="inlineStr">
        <is>
          <t>May 31, 2020</t>
        </is>
      </c>
      <c r="J1" s="2" t="inlineStr">
        <is>
          <t>Jul. 25, 2019</t>
        </is>
      </c>
      <c r="K1" s="2" t="inlineStr">
        <is>
          <t>May 17, 2019</t>
        </is>
      </c>
      <c r="L1" s="2" t="inlineStr">
        <is>
          <t>Feb. 28, 2021</t>
        </is>
      </c>
      <c r="M1" s="2" t="inlineStr">
        <is>
          <t>Feb. 29, 2020</t>
        </is>
      </c>
    </row>
    <row r="2">
      <c r="A2" s="4" t="inlineStr">
        <is>
          <t>Common stock shares issued</t>
        </is>
      </c>
      <c r="L2" s="5" t="n">
        <v>1976218</v>
      </c>
      <c r="M2" s="5" t="n">
        <v>123833</v>
      </c>
    </row>
    <row r="3">
      <c r="A3" s="4" t="inlineStr">
        <is>
          <t>Common stock issued</t>
        </is>
      </c>
      <c r="J3" s="5" t="n">
        <v>2941</v>
      </c>
    </row>
    <row r="4">
      <c r="A4" s="4" t="inlineStr">
        <is>
          <t>Proceeds from common stock</t>
        </is>
      </c>
      <c r="J4" s="6" t="n">
        <v>50000</v>
      </c>
      <c r="L4" s="6" t="n">
        <v>0</v>
      </c>
      <c r="M4" s="6" t="n">
        <v>576500</v>
      </c>
    </row>
    <row r="5">
      <c r="A5" s="4" t="inlineStr">
        <is>
          <t>Common stock price per share</t>
        </is>
      </c>
      <c r="J5" s="6" t="n">
        <v>17</v>
      </c>
      <c r="M5" s="8" t="n">
        <v>4.25</v>
      </c>
    </row>
    <row r="6">
      <c r="A6" s="4" t="inlineStr">
        <is>
          <t>Fair value of common stock</t>
        </is>
      </c>
      <c r="B6" s="6" t="n">
        <v>25500</v>
      </c>
      <c r="L6" s="5" t="n">
        <v>25500</v>
      </c>
    </row>
    <row r="7">
      <c r="A7" s="4" t="inlineStr">
        <is>
          <t>Fair value of shares issued</t>
        </is>
      </c>
      <c r="L7" s="5" t="n">
        <v>18651</v>
      </c>
      <c r="M7" s="6" t="n">
        <v>181808</v>
      </c>
    </row>
    <row r="8">
      <c r="A8" s="4" t="inlineStr">
        <is>
          <t>Loss on settlement of debt</t>
        </is>
      </c>
      <c r="L8" s="6" t="n">
        <v>21516</v>
      </c>
      <c r="M8" s="6" t="n">
        <v>49000</v>
      </c>
    </row>
    <row r="9">
      <c r="A9" s="4" t="inlineStr">
        <is>
          <t>Reverse stock spilt description</t>
        </is>
      </c>
      <c r="F9" s="4" t="inlineStr">
        <is>
          <t>On November 23, 2020 the Company approved a reverse stock split of its issued and outstanding shares of common stock on a one share for 85 shares (1:85) basis.</t>
        </is>
      </c>
    </row>
    <row r="10">
      <c r="A10" s="4" t="inlineStr">
        <is>
          <t>Board of Directors and stockholders [Member]</t>
        </is>
      </c>
    </row>
    <row r="11">
      <c r="A11" s="4" t="inlineStr">
        <is>
          <t>Reverse stock spilt description</t>
        </is>
      </c>
      <c r="L11" s="4" t="inlineStr">
        <is>
          <t>The Company approved a 1:85 Reverse split of its Common Stock with shares rounded up to the nearest whole number. The Reverse split solely effected the issued and outstanding Common Stock and did not have any effect on the Authorized Common Stock. As a result of the Reverse split, the issued and outstanding Common Stock of the Company decreased from 167,928,919 shares prior to the Reverse split to 1,976,218 shares following the Reverse split and $161,520 was reclassified from Common Stock and Common Stock issuable to Additional Paid-In Capital.</t>
        </is>
      </c>
    </row>
    <row r="12">
      <c r="A12" s="4" t="inlineStr">
        <is>
          <t>Loan Payable Settlement 1 [Member]</t>
        </is>
      </c>
    </row>
    <row r="13">
      <c r="A13" s="4" t="inlineStr">
        <is>
          <t>Common stock issued</t>
        </is>
      </c>
      <c r="C13" s="5" t="n">
        <v>17647</v>
      </c>
    </row>
    <row r="14">
      <c r="A14" s="4" t="inlineStr">
        <is>
          <t>Fair value of shares issued</t>
        </is>
      </c>
      <c r="C14" s="6" t="n">
        <v>96000</v>
      </c>
    </row>
    <row r="15">
      <c r="A15" s="4" t="inlineStr">
        <is>
          <t>Loan payable</t>
        </is>
      </c>
      <c r="C15" s="5" t="n">
        <v>75000</v>
      </c>
    </row>
    <row r="16">
      <c r="A16" s="4" t="inlineStr">
        <is>
          <t>Loss on settlement of debt</t>
        </is>
      </c>
      <c r="C16" s="6" t="n">
        <v>21000</v>
      </c>
    </row>
    <row r="17">
      <c r="A17" s="4" t="inlineStr">
        <is>
          <t>Loan Payable Settlement 2 [Member]</t>
        </is>
      </c>
    </row>
    <row r="18">
      <c r="A18" s="4" t="inlineStr">
        <is>
          <t>Common stock shares issued</t>
        </is>
      </c>
      <c r="C18" s="5" t="n">
        <v>23529</v>
      </c>
    </row>
    <row r="19">
      <c r="A19" s="4" t="inlineStr">
        <is>
          <t>Fair value of shares issued</t>
        </is>
      </c>
      <c r="C19" s="6" t="n">
        <v>128000</v>
      </c>
    </row>
    <row r="20">
      <c r="A20" s="4" t="inlineStr">
        <is>
          <t>Loan payable</t>
        </is>
      </c>
      <c r="C20" s="5" t="n">
        <v>100000</v>
      </c>
    </row>
    <row r="21">
      <c r="A21" s="4" t="inlineStr">
        <is>
          <t>Loss on settlement of debt</t>
        </is>
      </c>
      <c r="C21" s="6" t="n">
        <v>28000</v>
      </c>
    </row>
    <row r="22">
      <c r="A22" s="4" t="inlineStr">
        <is>
          <t>Resolution 1 Agreement [Member]</t>
        </is>
      </c>
    </row>
    <row r="23">
      <c r="A23" s="4" t="inlineStr">
        <is>
          <t>Common stock issued</t>
        </is>
      </c>
      <c r="K23" s="5" t="n">
        <v>117647</v>
      </c>
    </row>
    <row r="24">
      <c r="A24" s="4" t="inlineStr">
        <is>
          <t>Financial Advisory Agreement [Member] | Private Placement [Member]</t>
        </is>
      </c>
    </row>
    <row r="25">
      <c r="A25" s="4" t="inlineStr">
        <is>
          <t>Fair value of shares issued</t>
        </is>
      </c>
      <c r="D25" s="6" t="n">
        <v>172500</v>
      </c>
    </row>
    <row r="26">
      <c r="A26" s="4" t="inlineStr">
        <is>
          <t>Common shares issued</t>
        </is>
      </c>
      <c r="D26" s="5" t="n">
        <v>29412</v>
      </c>
    </row>
    <row r="27">
      <c r="A27" s="4" t="inlineStr">
        <is>
          <t>COO [Member]</t>
        </is>
      </c>
    </row>
    <row r="28">
      <c r="A28" s="4" t="inlineStr">
        <is>
          <t>Fair value of shares issued</t>
        </is>
      </c>
      <c r="E28" s="6" t="n">
        <v>9641</v>
      </c>
      <c r="H28" s="6" t="n">
        <v>9584</v>
      </c>
      <c r="I28" s="6" t="n">
        <v>9067</v>
      </c>
      <c r="L28" s="6" t="n">
        <v>9856</v>
      </c>
    </row>
    <row r="29">
      <c r="A29" s="4" t="inlineStr">
        <is>
          <t>Fair value of shares issued for services, shares</t>
        </is>
      </c>
      <c r="E29" s="5" t="n">
        <v>11343</v>
      </c>
      <c r="H29" s="5" t="n">
        <v>5666</v>
      </c>
      <c r="I29" s="5" t="n">
        <v>5926</v>
      </c>
      <c r="L29" s="5" t="n">
        <v>6570</v>
      </c>
    </row>
    <row r="30">
      <c r="A30" s="4" t="inlineStr">
        <is>
          <t>COO [Member] | March 1, 2020 [Member]</t>
        </is>
      </c>
    </row>
    <row r="31">
      <c r="A31" s="4" t="inlineStr">
        <is>
          <t>Fair value of shares issued</t>
        </is>
      </c>
      <c r="L31" s="6" t="n">
        <v>9308</v>
      </c>
    </row>
    <row r="32">
      <c r="A32" s="4" t="inlineStr">
        <is>
          <t>Fair value of shares issued for services, shares</t>
        </is>
      </c>
      <c r="L32" s="5" t="n">
        <v>3651</v>
      </c>
    </row>
    <row r="33">
      <c r="A33" s="4" t="inlineStr">
        <is>
          <t>Third Party [Member]</t>
        </is>
      </c>
    </row>
    <row r="34">
      <c r="A34" s="4" t="inlineStr">
        <is>
          <t>Common stock issued</t>
        </is>
      </c>
      <c r="B34" s="5" t="n">
        <v>17647</v>
      </c>
    </row>
    <row r="35">
      <c r="A35" s="4" t="inlineStr">
        <is>
          <t>Fair value of common stock</t>
        </is>
      </c>
      <c r="B35" s="6" t="n">
        <v>25500</v>
      </c>
    </row>
    <row r="36">
      <c r="A36" s="4" t="inlineStr">
        <is>
          <t>Third Party [Member] | Loan Agreement [Member]</t>
        </is>
      </c>
    </row>
    <row r="37">
      <c r="A37" s="4" t="inlineStr">
        <is>
          <t>Common stock issued</t>
        </is>
      </c>
      <c r="G37" s="5" t="n">
        <v>5882</v>
      </c>
    </row>
    <row r="38">
      <c r="A38" s="4" t="inlineStr">
        <is>
          <t>Fair value of shares issued</t>
        </is>
      </c>
      <c r="G38" s="6" t="n">
        <v>24500</v>
      </c>
    </row>
    <row r="39">
      <c r="A39" s="4" t="inlineStr">
        <is>
          <t>Loans Payable [Member]</t>
        </is>
      </c>
    </row>
    <row r="40">
      <c r="A40" s="4" t="inlineStr">
        <is>
          <t>Common stock issued</t>
        </is>
      </c>
      <c r="B40" s="5" t="n">
        <v>17647</v>
      </c>
    </row>
    <row r="41">
      <c r="A41" s="4" t="inlineStr">
        <is>
          <t>Fair value of common stock</t>
        </is>
      </c>
      <c r="B41" s="6" t="n">
        <v>25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eferred Stock (Details Narrative)</t>
        </is>
      </c>
      <c r="B1" s="2" t="inlineStr">
        <is>
          <t>12 Months Ended</t>
        </is>
      </c>
    </row>
    <row r="2">
      <c r="B2" s="2" t="inlineStr">
        <is>
          <t>Feb. 28, 2021</t>
        </is>
      </c>
    </row>
    <row r="3">
      <c r="A3" s="3" t="inlineStr">
        <is>
          <t>Preferred Stock</t>
        </is>
      </c>
    </row>
    <row r="4">
      <c r="A4" s="4" t="inlineStr">
        <is>
          <t>Preferred stockholder receive description</t>
        </is>
      </c>
      <c r="B4" s="4" t="inlineStr">
        <is>
          <t>In the event of acquisition of the Company, the preferred stockholder to receive 20% of the aggregate valuation of such merger</t>
        </is>
      </c>
    </row>
    <row r="5">
      <c r="A5" s="4" t="inlineStr">
        <is>
          <t>Preferred stock conversion description</t>
        </is>
      </c>
      <c r="B5" s="4" t="inlineStr">
        <is>
          <t>The holder can convert each share of preferred stock into 100 shares of common stock</t>
        </is>
      </c>
    </row>
    <row r="6">
      <c r="A6" s="4" t="inlineStr">
        <is>
          <t>Preferred stock voting casts description</t>
        </is>
      </c>
      <c r="B6" s="4" t="inlineStr">
        <is>
          <t>Each holder of preferred stock shall be entitled to cast 200 v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 Options (Details) - $ / shares</t>
        </is>
      </c>
      <c r="B1" s="2" t="inlineStr">
        <is>
          <t>12 Months Ended</t>
        </is>
      </c>
    </row>
    <row r="2">
      <c r="B2" s="2" t="inlineStr">
        <is>
          <t>Feb. 28, 2021</t>
        </is>
      </c>
      <c r="C2" s="2" t="inlineStr">
        <is>
          <t>Feb. 29, 2020</t>
        </is>
      </c>
    </row>
    <row r="3">
      <c r="A3" s="3" t="inlineStr">
        <is>
          <t>Number Of Options</t>
        </is>
      </c>
    </row>
    <row r="4">
      <c r="A4" s="4" t="inlineStr">
        <is>
          <t>Beginning balance</t>
        </is>
      </c>
      <c r="B4" s="5" t="n">
        <v>214780</v>
      </c>
      <c r="C4" s="5" t="n">
        <v>67135</v>
      </c>
    </row>
    <row r="5">
      <c r="A5" s="4" t="inlineStr">
        <is>
          <t>Granted</t>
        </is>
      </c>
      <c r="B5" s="5" t="n">
        <v>73529</v>
      </c>
      <c r="C5" s="5" t="n">
        <v>147645</v>
      </c>
    </row>
    <row r="6">
      <c r="A6" s="4" t="inlineStr">
        <is>
          <t>Expired</t>
        </is>
      </c>
      <c r="B6" s="5" t="n">
        <v>-4941</v>
      </c>
    </row>
    <row r="7">
      <c r="A7" s="4" t="inlineStr">
        <is>
          <t>Ending balance</t>
        </is>
      </c>
      <c r="B7" s="5" t="n">
        <v>283368</v>
      </c>
      <c r="C7" s="5" t="n">
        <v>214780</v>
      </c>
    </row>
    <row r="8">
      <c r="A8" s="3" t="inlineStr">
        <is>
          <t>Weighted average exercise price</t>
        </is>
      </c>
    </row>
    <row r="9">
      <c r="A9" s="4" t="inlineStr">
        <is>
          <t>Beginning balance, Weighted average exercise price</t>
        </is>
      </c>
      <c r="B9" s="6" t="n">
        <v>17</v>
      </c>
      <c r="C9" s="6" t="n">
        <v>17</v>
      </c>
    </row>
    <row r="10">
      <c r="A10" s="4" t="inlineStr">
        <is>
          <t>Granted</t>
        </is>
      </c>
      <c r="C10" s="5" t="n">
        <v>17</v>
      </c>
    </row>
    <row r="11">
      <c r="A11" s="4" t="inlineStr">
        <is>
          <t>Cancelled</t>
        </is>
      </c>
      <c r="B11" s="5" t="n">
        <v>17</v>
      </c>
    </row>
    <row r="12">
      <c r="A12" s="4" t="inlineStr">
        <is>
          <t>Ending balance, Weighted average exercise price</t>
        </is>
      </c>
      <c r="B12" s="5" t="n">
        <v>17</v>
      </c>
      <c r="C12" s="5" t="n">
        <v>17</v>
      </c>
    </row>
    <row r="13">
      <c r="A13" s="3" t="inlineStr">
        <is>
          <t>Aggregate intrinsic value</t>
        </is>
      </c>
    </row>
    <row r="14">
      <c r="A14" s="4" t="inlineStr">
        <is>
          <t>Aggregate intrinsic value, Beginning balance</t>
        </is>
      </c>
      <c r="B14" s="5" t="n">
        <v>0</v>
      </c>
    </row>
    <row r="15">
      <c r="A15" s="4" t="inlineStr">
        <is>
          <t>Aggregate intrinsic value, Ending balance</t>
        </is>
      </c>
      <c r="B15" s="6" t="n">
        <v>0</v>
      </c>
      <c r="C1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Stock Options (Details 1) - $ / shares</t>
        </is>
      </c>
      <c r="B1" s="2" t="inlineStr">
        <is>
          <t>12 Months Ended</t>
        </is>
      </c>
    </row>
    <row r="2">
      <c r="B2" s="2" t="inlineStr">
        <is>
          <t>Feb. 28, 2021</t>
        </is>
      </c>
      <c r="C2" s="2" t="inlineStr">
        <is>
          <t>Feb. 29, 2020</t>
        </is>
      </c>
      <c r="D2" s="2" t="inlineStr">
        <is>
          <t>Feb. 28, 2019</t>
        </is>
      </c>
    </row>
    <row r="3">
      <c r="A3" s="3" t="inlineStr">
        <is>
          <t>Stock Options</t>
        </is>
      </c>
    </row>
    <row r="4">
      <c r="A4" s="4" t="inlineStr">
        <is>
          <t>Range of exercise prices</t>
        </is>
      </c>
      <c r="B4" s="6" t="n">
        <v>17</v>
      </c>
    </row>
    <row r="5">
      <c r="A5" s="3" t="inlineStr">
        <is>
          <t>Stock options Outstanding</t>
        </is>
      </c>
    </row>
    <row r="6">
      <c r="A6" s="4" t="inlineStr">
        <is>
          <t>Number of options</t>
        </is>
      </c>
      <c r="B6" s="5" t="n">
        <v>283368</v>
      </c>
      <c r="C6" s="5" t="n">
        <v>214780</v>
      </c>
      <c r="D6" s="5" t="n">
        <v>67135</v>
      </c>
    </row>
    <row r="7">
      <c r="A7" s="4" t="inlineStr">
        <is>
          <t>Weighted average remaining contractual life (years)</t>
        </is>
      </c>
      <c r="B7" s="4" t="inlineStr">
        <is>
          <t>4 years 1 month 10 days</t>
        </is>
      </c>
    </row>
    <row r="8">
      <c r="A8" s="4" t="inlineStr">
        <is>
          <t>Weighted average exercise price</t>
        </is>
      </c>
      <c r="B8" s="6" t="n">
        <v>17</v>
      </c>
    </row>
    <row r="9">
      <c r="A9" s="3" t="inlineStr">
        <is>
          <t>Exercisable</t>
        </is>
      </c>
    </row>
    <row r="10">
      <c r="A10" s="4" t="inlineStr">
        <is>
          <t>Number of options</t>
        </is>
      </c>
      <c r="B10" s="5" t="n">
        <v>245132</v>
      </c>
    </row>
    <row r="11">
      <c r="A11" s="4" t="inlineStr">
        <is>
          <t>Weighted average exercise prices</t>
        </is>
      </c>
      <c r="B11" s="6"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Stock Options (Details 2)</t>
        </is>
      </c>
      <c r="B1" s="2" t="inlineStr">
        <is>
          <t>12 Months Ended</t>
        </is>
      </c>
    </row>
    <row r="2">
      <c r="B2" s="2" t="inlineStr">
        <is>
          <t>Feb. 28, 2021</t>
        </is>
      </c>
      <c r="C2" s="2" t="inlineStr">
        <is>
          <t>Feb. 29, 2020</t>
        </is>
      </c>
    </row>
    <row r="3">
      <c r="A3" s="3" t="inlineStr">
        <is>
          <t>Stock Options (Details 2)</t>
        </is>
      </c>
    </row>
    <row r="4">
      <c r="A4" s="4" t="inlineStr">
        <is>
          <t>Risk-free interest rate</t>
        </is>
      </c>
      <c r="B4" s="4" t="inlineStr">
        <is>
          <t>0.41%</t>
        </is>
      </c>
      <c r="C4" s="4" t="inlineStr">
        <is>
          <t>2.12%</t>
        </is>
      </c>
    </row>
    <row r="5">
      <c r="A5" s="4" t="inlineStr">
        <is>
          <t>Expected life (in years)</t>
        </is>
      </c>
      <c r="B5" s="4" t="inlineStr">
        <is>
          <t>5 years</t>
        </is>
      </c>
      <c r="C5" s="4" t="inlineStr">
        <is>
          <t>5 years</t>
        </is>
      </c>
    </row>
    <row r="6">
      <c r="A6" s="4" t="inlineStr">
        <is>
          <t>Expected volatility</t>
        </is>
      </c>
      <c r="B6" s="4" t="inlineStr">
        <is>
          <t>276.00%</t>
        </is>
      </c>
      <c r="C6" s="4" t="inlineStr">
        <is>
          <t>24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Feb. 28, 2021</t>
        </is>
      </c>
      <c r="C2" s="2" t="inlineStr">
        <is>
          <t>Feb. 29, 2020</t>
        </is>
      </c>
    </row>
    <row r="3">
      <c r="A3" s="3" t="inlineStr">
        <is>
          <t>Stock Options (Details Narrative)</t>
        </is>
      </c>
    </row>
    <row r="4">
      <c r="A4" s="4" t="inlineStr">
        <is>
          <t>Fair value of recognized expense</t>
        </is>
      </c>
      <c r="B4" s="6" t="n">
        <v>578979</v>
      </c>
      <c r="C4" s="6" t="n">
        <v>1666647</v>
      </c>
    </row>
    <row r="5">
      <c r="A5" s="4" t="inlineStr">
        <is>
          <t>Weighted average exercise price</t>
        </is>
      </c>
      <c r="B5" s="8" t="n">
        <v>1.49</v>
      </c>
      <c r="C5" s="6" t="n">
        <v>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80" customWidth="1" min="2" max="2"/>
    <col width="20" customWidth="1" min="3" max="3"/>
    <col width="27" customWidth="1" min="4" max="4"/>
    <col width="27" customWidth="1" min="5" max="5"/>
    <col width="24" customWidth="1" min="6" max="6"/>
  </cols>
  <sheetData>
    <row r="1">
      <c r="A1" s="1" t="inlineStr">
        <is>
          <t>Commitments (Details Narrative)</t>
        </is>
      </c>
      <c r="B1" s="2" t="inlineStr">
        <is>
          <t>Oct. 07, 2019USD ($)shares</t>
        </is>
      </c>
      <c r="C1" s="2" t="inlineStr">
        <is>
          <t>Nov. 20, 2020shares</t>
        </is>
      </c>
      <c r="D1" s="2" t="inlineStr">
        <is>
          <t>Dec. 01, 2019CAD ($)shares</t>
        </is>
      </c>
      <c r="E1" s="2" t="inlineStr">
        <is>
          <t>Feb. 28, 2021CAD ($)shares</t>
        </is>
      </c>
      <c r="F1" s="2" t="inlineStr">
        <is>
          <t>Dec. 01, 2019$ / shares</t>
        </is>
      </c>
    </row>
    <row r="2">
      <c r="A2" s="4" t="inlineStr">
        <is>
          <t>Stock option granted</t>
        </is>
      </c>
      <c r="E2" s="5" t="n">
        <v>245132</v>
      </c>
    </row>
    <row r="3">
      <c r="A3" s="4" t="inlineStr">
        <is>
          <t>Private Placement [Member] | Financial Advisory Agreement [Member]</t>
        </is>
      </c>
    </row>
    <row r="4">
      <c r="A4" s="4" t="inlineStr">
        <is>
          <t>Investment banking services provided (monthly) | $</t>
        </is>
      </c>
      <c r="B4" s="6" t="n">
        <v>5000</v>
      </c>
    </row>
    <row r="5">
      <c r="A5" s="4" t="inlineStr">
        <is>
          <t>Common stock issued upon execution</t>
        </is>
      </c>
      <c r="B5" s="5" t="n">
        <v>2500000</v>
      </c>
    </row>
    <row r="6">
      <c r="A6" s="4" t="inlineStr">
        <is>
          <t>Common stock issued upon uplisting</t>
        </is>
      </c>
      <c r="B6" s="5" t="n">
        <v>2500000</v>
      </c>
    </row>
    <row r="7">
      <c r="A7" s="4" t="inlineStr">
        <is>
          <t>Commission</t>
        </is>
      </c>
      <c r="B7" s="4" t="inlineStr">
        <is>
          <t>8.00%</t>
        </is>
      </c>
    </row>
    <row r="8">
      <c r="A8" s="4" t="inlineStr">
        <is>
          <t>Fees</t>
        </is>
      </c>
      <c r="B8" s="4" t="inlineStr">
        <is>
          <t>1.00%</t>
        </is>
      </c>
    </row>
    <row r="9">
      <c r="A9" s="4" t="inlineStr">
        <is>
          <t>Private placement description</t>
        </is>
      </c>
      <c r="B9" s="4" t="inlineStr">
        <is>
          <t xml:space="preserve">the Company entered into an agreement with a company who is to provide general financial advisory and investment banking services to the Company. The Company is to pay this company $5,000 per month for a period of six months. In addition, The Company is to issue 2,500,000 shares of common of stock upon execution of the agreement (issued) and 2,500,000 shares of common stock upon an uplisting of the Company&amp;#8217;s common stock to a national exchange. For any financing, the Company will pay this company a commission of 8% of financing raised, a cash fee for unallocated expenses of 1% of the amount of financing raised, and issue agent&amp;#8217;s warrants equal to 8% of the number of shares of common stock underlying the securities issued in the financing. </t>
        </is>
      </c>
    </row>
    <row r="10">
      <c r="A10" s="4" t="inlineStr">
        <is>
          <t>COO [Member]</t>
        </is>
      </c>
    </row>
    <row r="11">
      <c r="A11" s="4" t="inlineStr">
        <is>
          <t>Compensation paid in cash | $</t>
        </is>
      </c>
      <c r="D11" s="6" t="n">
        <v>100000</v>
      </c>
      <c r="E11" s="6" t="n">
        <v>50000</v>
      </c>
    </row>
    <row r="12">
      <c r="A12" s="4" t="inlineStr">
        <is>
          <t>Stock option granted</t>
        </is>
      </c>
      <c r="D12" s="5" t="n">
        <v>17647</v>
      </c>
    </row>
    <row r="13">
      <c r="A13" s="4" t="inlineStr">
        <is>
          <t>Exercisable price | $ / shares</t>
        </is>
      </c>
      <c r="F13" s="6" t="n">
        <v>17</v>
      </c>
    </row>
    <row r="14">
      <c r="A14" s="4" t="inlineStr">
        <is>
          <t>Compensation paid in cash equivalent to shares | $</t>
        </is>
      </c>
      <c r="E14" s="6" t="n">
        <v>50000</v>
      </c>
    </row>
    <row r="15">
      <c r="A15" s="4" t="inlineStr">
        <is>
          <t>Consultant [Member]</t>
        </is>
      </c>
    </row>
    <row r="16">
      <c r="A16" s="4" t="inlineStr">
        <is>
          <t>Treasury stock</t>
        </is>
      </c>
      <c r="C1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1</t>
        </is>
      </c>
      <c r="C2" s="2" t="inlineStr">
        <is>
          <t>Feb. 29, 2020</t>
        </is>
      </c>
    </row>
    <row r="3">
      <c r="A3" s="3" t="inlineStr">
        <is>
          <t>Consolidated Statements of Operations and Comprehensive Loss</t>
        </is>
      </c>
    </row>
    <row r="4">
      <c r="A4" s="4" t="inlineStr">
        <is>
          <t>Revenue</t>
        </is>
      </c>
      <c r="B4" s="6" t="n">
        <v>79520</v>
      </c>
      <c r="C4" s="6" t="n">
        <v>46875</v>
      </c>
    </row>
    <row r="5">
      <c r="A5" s="3" t="inlineStr">
        <is>
          <t>Expenses</t>
        </is>
      </c>
    </row>
    <row r="6">
      <c r="A6" s="4" t="inlineStr">
        <is>
          <t>General and administrative (Note 6)</t>
        </is>
      </c>
      <c r="B6" s="5" t="n">
        <v>464027</v>
      </c>
      <c r="C6" s="5" t="n">
        <v>930558</v>
      </c>
    </row>
    <row r="7">
      <c r="A7" s="4" t="inlineStr">
        <is>
          <t>Research and development (Note 6)</t>
        </is>
      </c>
      <c r="B7" s="5" t="n">
        <v>1002639</v>
      </c>
      <c r="C7" s="5" t="n">
        <v>1873152</v>
      </c>
    </row>
    <row r="8">
      <c r="A8" s="4" t="inlineStr">
        <is>
          <t>Total expenses</t>
        </is>
      </c>
      <c r="B8" s="5" t="n">
        <v>1466666</v>
      </c>
      <c r="C8" s="5" t="n">
        <v>2803710</v>
      </c>
    </row>
    <row r="9">
      <c r="A9" s="4" t="inlineStr">
        <is>
          <t>Loss before other expense</t>
        </is>
      </c>
      <c r="B9" s="5" t="n">
        <v>-1387146</v>
      </c>
      <c r="C9" s="5" t="n">
        <v>-2756835</v>
      </c>
    </row>
    <row r="10">
      <c r="A10" s="3" t="inlineStr">
        <is>
          <t>Other expense</t>
        </is>
      </c>
    </row>
    <row r="11">
      <c r="A11" s="4" t="inlineStr">
        <is>
          <t>Financing costs (Note 5 and 7)</t>
        </is>
      </c>
      <c r="B11" s="5" t="n">
        <v>-66368</v>
      </c>
      <c r="C11" s="5" t="n">
        <v>0</v>
      </c>
    </row>
    <row r="12">
      <c r="A12" s="4" t="inlineStr">
        <is>
          <t>Loss on settlement of debt (Note 5 and 7)</t>
        </is>
      </c>
      <c r="B12" s="5" t="n">
        <v>-21516</v>
      </c>
      <c r="C12" s="5" t="n">
        <v>-49000</v>
      </c>
    </row>
    <row r="13">
      <c r="A13" s="4" t="inlineStr">
        <is>
          <t>Net loss</t>
        </is>
      </c>
      <c r="B13" s="5" t="n">
        <v>-1475030</v>
      </c>
      <c r="C13" s="5" t="n">
        <v>-2805835</v>
      </c>
    </row>
    <row r="14">
      <c r="A14" s="3" t="inlineStr">
        <is>
          <t>Other comprehensive income (loss)</t>
        </is>
      </c>
    </row>
    <row r="15">
      <c r="A15" s="4" t="inlineStr">
        <is>
          <t>Foreign currency translation gain (loss)</t>
        </is>
      </c>
      <c r="B15" s="5" t="n">
        <v>-211478</v>
      </c>
      <c r="C15" s="5" t="n">
        <v>30965</v>
      </c>
    </row>
    <row r="16">
      <c r="A16" s="4" t="inlineStr">
        <is>
          <t>Comprehensive loss for the year</t>
        </is>
      </c>
      <c r="B16" s="6" t="n">
        <v>-1686508</v>
      </c>
      <c r="C16" s="6" t="n">
        <v>-2774870</v>
      </c>
    </row>
    <row r="17">
      <c r="A17" s="4" t="inlineStr">
        <is>
          <t>Net loss per share, basic and diluted</t>
        </is>
      </c>
      <c r="B17" s="8" t="n">
        <v>-0.76</v>
      </c>
      <c r="C17" s="8" t="n">
        <v>-1.61</v>
      </c>
    </row>
    <row r="18">
      <c r="A18" s="4" t="inlineStr">
        <is>
          <t>Weighted average number of shares outstanding</t>
        </is>
      </c>
      <c r="B18" s="5" t="n">
        <v>1951618</v>
      </c>
      <c r="C18" s="5" t="n">
        <v>1745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8, 2021</t>
        </is>
      </c>
      <c r="C2" s="2" t="inlineStr">
        <is>
          <t>Feb. 29, 2020</t>
        </is>
      </c>
    </row>
    <row r="3">
      <c r="A3" s="3" t="inlineStr">
        <is>
          <t>Income Taxes</t>
        </is>
      </c>
    </row>
    <row r="4">
      <c r="A4" s="4" t="inlineStr">
        <is>
          <t>Net loss before taxes</t>
        </is>
      </c>
      <c r="B4" s="6" t="n">
        <v>-1475030</v>
      </c>
      <c r="C4" s="6" t="n">
        <v>-2805835</v>
      </c>
    </row>
    <row r="5">
      <c r="A5" s="4" t="inlineStr">
        <is>
          <t>Statutory tax rate</t>
        </is>
      </c>
      <c r="B5" s="4" t="inlineStr">
        <is>
          <t>21.00%</t>
        </is>
      </c>
      <c r="C5" s="4" t="inlineStr">
        <is>
          <t>21.00%</t>
        </is>
      </c>
    </row>
    <row r="6">
      <c r="A6" s="4" t="inlineStr">
        <is>
          <t>Expected income tax recovery</t>
        </is>
      </c>
      <c r="B6" s="6" t="n">
        <v>-309756</v>
      </c>
      <c r="C6" s="6" t="n">
        <v>-589225</v>
      </c>
    </row>
    <row r="7">
      <c r="A7" s="4" t="inlineStr">
        <is>
          <t>Permanent differences and other</t>
        </is>
      </c>
      <c r="B7" s="5" t="n">
        <v>158660</v>
      </c>
      <c r="C7" s="5" t="n">
        <v>349996</v>
      </c>
    </row>
    <row r="8">
      <c r="A8" s="4" t="inlineStr">
        <is>
          <t>Change in valuation allowance</t>
        </is>
      </c>
      <c r="B8" s="5" t="n">
        <v>151096</v>
      </c>
      <c r="C8" s="5" t="n">
        <v>239229</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Feb. 28, 2021</t>
        </is>
      </c>
      <c r="C1" s="2" t="inlineStr">
        <is>
          <t>Feb. 29, 2020</t>
        </is>
      </c>
    </row>
    <row r="2">
      <c r="A2" s="3" t="inlineStr">
        <is>
          <t>Income Taxes</t>
        </is>
      </c>
    </row>
    <row r="3">
      <c r="A3" s="4" t="inlineStr">
        <is>
          <t>Net operating losses carried forward</t>
        </is>
      </c>
      <c r="B3" s="6" t="n">
        <v>2402985</v>
      </c>
      <c r="C3" s="6" t="n">
        <v>2251889</v>
      </c>
    </row>
    <row r="4">
      <c r="A4" s="4" t="inlineStr">
        <is>
          <t>Valuation allowance</t>
        </is>
      </c>
      <c r="B4" s="5" t="n">
        <v>-2402985</v>
      </c>
      <c r="C4" s="5" t="n">
        <v>-2251889</v>
      </c>
    </row>
    <row r="5">
      <c r="A5" s="4" t="inlineStr">
        <is>
          <t>Net deferred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Income Taxes (Details Narrative)</t>
        </is>
      </c>
      <c r="B1" s="2" t="inlineStr">
        <is>
          <t>1 Months Ended</t>
        </is>
      </c>
    </row>
    <row r="2">
      <c r="B2" s="2" t="inlineStr">
        <is>
          <t>Dec. 31, 2017</t>
        </is>
      </c>
    </row>
    <row r="3">
      <c r="A3" s="3" t="inlineStr">
        <is>
          <t>Income Taxes</t>
        </is>
      </c>
    </row>
    <row r="4">
      <c r="A4" s="4" t="inlineStr">
        <is>
          <t>Net operating losses carry forward percentage</t>
        </is>
      </c>
      <c r="B4" s="4" t="inlineStr">
        <is>
          <t>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Subsequent Events (Details Narrative) - Loan Agreement [Member] - USD ($)</t>
        </is>
      </c>
      <c r="B1" s="2" t="inlineStr">
        <is>
          <t>May 10, 2021</t>
        </is>
      </c>
      <c r="C1" s="2" t="inlineStr">
        <is>
          <t>Mar. 02, 2021</t>
        </is>
      </c>
    </row>
    <row r="2">
      <c r="A2" s="4" t="inlineStr">
        <is>
          <t>Interest rate</t>
        </is>
      </c>
      <c r="C2" s="4" t="inlineStr">
        <is>
          <t>5.00%</t>
        </is>
      </c>
    </row>
    <row r="3">
      <c r="A3" s="4" t="inlineStr">
        <is>
          <t>Due date</t>
        </is>
      </c>
      <c r="C3" s="4" t="inlineStr">
        <is>
          <t>Sep. 2,
		2021</t>
        </is>
      </c>
    </row>
    <row r="4">
      <c r="A4" s="4" t="inlineStr">
        <is>
          <t>Common stock shares cancelled</t>
        </is>
      </c>
      <c r="B4" s="5" t="n">
        <v>23529</v>
      </c>
    </row>
    <row r="5">
      <c r="A5" s="4" t="inlineStr">
        <is>
          <t>Debt amont under loan afreement</t>
        </is>
      </c>
      <c r="C5" s="6" t="n">
        <v>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2" customWidth="1" min="5" max="5"/>
    <col width="27" customWidth="1" min="6" max="6"/>
    <col width="39" customWidth="1" min="7" max="7"/>
    <col width="13" customWidth="1" min="8" max="8"/>
  </cols>
  <sheetData>
    <row r="1">
      <c r="A1" s="1" t="inlineStr">
        <is>
          <t>Consolidated Statements of Stockholder's Deficit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t>
        </is>
      </c>
      <c r="H1" s="2" t="inlineStr">
        <is>
          <t>Deficit</t>
        </is>
      </c>
    </row>
    <row r="2">
      <c r="A2" s="4" t="inlineStr">
        <is>
          <t>Balance, shares at Feb. 28, 2019</t>
        </is>
      </c>
      <c r="C2" s="5" t="n">
        <v>1000000</v>
      </c>
      <c r="D2" s="5" t="n">
        <v>1604736</v>
      </c>
    </row>
    <row r="3">
      <c r="A3" s="4" t="inlineStr">
        <is>
          <t>Balance, amount at Feb. 28, 2019</t>
        </is>
      </c>
      <c r="B3" s="6" t="n">
        <v>-3232026</v>
      </c>
      <c r="C3" s="6" t="n">
        <v>1000</v>
      </c>
      <c r="D3" s="6" t="n">
        <v>1604</v>
      </c>
      <c r="E3" s="6" t="n">
        <v>118</v>
      </c>
      <c r="F3" s="6" t="n">
        <v>48394747</v>
      </c>
      <c r="G3" s="6" t="n">
        <v>255023</v>
      </c>
      <c r="H3" s="6" t="n">
        <v>-51884518</v>
      </c>
    </row>
    <row r="4">
      <c r="A4" s="4" t="inlineStr">
        <is>
          <t>Shares issued pursuant to share exchange agreement, shares</t>
        </is>
      </c>
      <c r="C4" s="4" t="inlineStr">
        <is>
          <t xml:space="preserve"> </t>
        </is>
      </c>
      <c r="D4" s="5" t="n">
        <v>117647</v>
      </c>
    </row>
    <row r="5">
      <c r="A5" s="4" t="inlineStr">
        <is>
          <t>Shares issued pursuant to share exchange agreement, amount</t>
        </is>
      </c>
      <c r="B5" s="5" t="n">
        <v>0</v>
      </c>
      <c r="C5" s="6" t="n">
        <v>0</v>
      </c>
      <c r="D5" s="6" t="n">
        <v>118</v>
      </c>
      <c r="E5" s="5" t="n">
        <v>-118</v>
      </c>
      <c r="F5" s="5" t="n">
        <v>0</v>
      </c>
      <c r="G5" s="5" t="n">
        <v>0</v>
      </c>
      <c r="H5" s="5" t="n">
        <v>0</v>
      </c>
    </row>
    <row r="6">
      <c r="A6" s="4" t="inlineStr">
        <is>
          <t>Shares issued for cash, shares</t>
        </is>
      </c>
      <c r="C6" s="4" t="inlineStr">
        <is>
          <t xml:space="preserve"> </t>
        </is>
      </c>
      <c r="D6" s="5" t="n">
        <v>126824</v>
      </c>
    </row>
    <row r="7">
      <c r="A7" s="4" t="inlineStr">
        <is>
          <t>Shares issued for cash, amount</t>
        </is>
      </c>
      <c r="B7" s="5" t="n">
        <v>576500</v>
      </c>
      <c r="C7" s="6" t="n">
        <v>0</v>
      </c>
      <c r="D7" s="6" t="n">
        <v>127</v>
      </c>
      <c r="E7" s="5" t="n">
        <v>0</v>
      </c>
      <c r="F7" s="5" t="n">
        <v>576373</v>
      </c>
      <c r="G7" s="5" t="n">
        <v>0</v>
      </c>
      <c r="H7" s="5" t="n">
        <v>0</v>
      </c>
    </row>
    <row r="8">
      <c r="A8" s="4" t="inlineStr">
        <is>
          <t>Fair value of shares issued pursuant to settlement of loans payable, shares</t>
        </is>
      </c>
      <c r="C8" s="4" t="inlineStr">
        <is>
          <t xml:space="preserve"> </t>
        </is>
      </c>
      <c r="D8" s="5" t="n">
        <v>41176</v>
      </c>
    </row>
    <row r="9">
      <c r="A9" s="4" t="inlineStr">
        <is>
          <t>Fair value of shares issued pursuant to settlement of loans payable, amount</t>
        </is>
      </c>
      <c r="B9" s="5" t="n">
        <v>224000</v>
      </c>
      <c r="C9" s="6" t="n">
        <v>0</v>
      </c>
      <c r="D9" s="6" t="n">
        <v>41</v>
      </c>
      <c r="E9" s="5" t="n">
        <v>0</v>
      </c>
      <c r="F9" s="5" t="n">
        <v>223959</v>
      </c>
      <c r="G9" s="5" t="n">
        <v>0</v>
      </c>
      <c r="H9" s="5" t="n">
        <v>0</v>
      </c>
    </row>
    <row r="10">
      <c r="A10" s="4" t="inlineStr">
        <is>
          <t>Fair value of shares issued for services, shares</t>
        </is>
      </c>
      <c r="C10" s="4" t="inlineStr">
        <is>
          <t xml:space="preserve"> </t>
        </is>
      </c>
      <c r="D10" s="5" t="n">
        <v>29412</v>
      </c>
    </row>
    <row r="11">
      <c r="A11" s="4" t="inlineStr">
        <is>
          <t>Fair value of shares issued for services, amount</t>
        </is>
      </c>
      <c r="B11" s="5" t="n">
        <v>181808</v>
      </c>
      <c r="C11" s="6" t="n">
        <v>0</v>
      </c>
      <c r="D11" s="6" t="n">
        <v>29</v>
      </c>
      <c r="E11" s="5" t="n">
        <v>9308</v>
      </c>
      <c r="F11" s="5" t="n">
        <v>172471</v>
      </c>
      <c r="G11" s="5" t="n">
        <v>0</v>
      </c>
      <c r="H11" s="5" t="n">
        <v>0</v>
      </c>
    </row>
    <row r="12">
      <c r="A12" s="4" t="inlineStr">
        <is>
          <t>Fair value of stock options granted</t>
        </is>
      </c>
      <c r="B12" s="5" t="n">
        <v>1666647</v>
      </c>
      <c r="C12" s="5" t="n">
        <v>0</v>
      </c>
      <c r="D12" s="5" t="n">
        <v>0</v>
      </c>
      <c r="E12" s="5" t="n">
        <v>0</v>
      </c>
      <c r="F12" s="5" t="n">
        <v>1666647</v>
      </c>
      <c r="G12" s="5" t="n">
        <v>0</v>
      </c>
      <c r="H12" s="5" t="n">
        <v>0</v>
      </c>
    </row>
    <row r="13">
      <c r="A13" s="4" t="inlineStr">
        <is>
          <t>Foreign exchange translation gain</t>
        </is>
      </c>
      <c r="B13" s="5" t="n">
        <v>30965</v>
      </c>
      <c r="C13" s="5" t="n">
        <v>0</v>
      </c>
      <c r="D13" s="5" t="n">
        <v>0</v>
      </c>
      <c r="E13" s="5" t="n">
        <v>0</v>
      </c>
      <c r="F13" s="5" t="n">
        <v>0</v>
      </c>
      <c r="G13" s="5" t="n">
        <v>30965</v>
      </c>
      <c r="H13" s="5" t="n">
        <v>0</v>
      </c>
    </row>
    <row r="14">
      <c r="A14" s="4" t="inlineStr">
        <is>
          <t>Net loss for the year</t>
        </is>
      </c>
      <c r="B14" s="5" t="n">
        <v>-2805835</v>
      </c>
      <c r="C14" s="6" t="n">
        <v>0</v>
      </c>
      <c r="D14" s="6" t="n">
        <v>0</v>
      </c>
      <c r="E14" s="5" t="n">
        <v>0</v>
      </c>
      <c r="F14" s="5" t="n">
        <v>0</v>
      </c>
      <c r="G14" s="5" t="n">
        <v>0</v>
      </c>
      <c r="H14" s="5" t="n">
        <v>-2805835</v>
      </c>
    </row>
    <row r="15">
      <c r="A15" s="4" t="inlineStr">
        <is>
          <t>Balance, shares at Feb. 29, 2020</t>
        </is>
      </c>
      <c r="C15" s="5" t="n">
        <v>1000000</v>
      </c>
      <c r="D15" s="5" t="n">
        <v>1919795</v>
      </c>
    </row>
    <row r="16">
      <c r="A16" s="4" t="inlineStr">
        <is>
          <t>Balance, amount at Feb. 29, 2020</t>
        </is>
      </c>
      <c r="B16" s="5" t="n">
        <v>-3357941</v>
      </c>
      <c r="C16" s="6" t="n">
        <v>1000</v>
      </c>
      <c r="D16" s="6" t="n">
        <v>1919</v>
      </c>
      <c r="E16" s="5" t="n">
        <v>9308</v>
      </c>
      <c r="F16" s="5" t="n">
        <v>51034197</v>
      </c>
      <c r="G16" s="5" t="n">
        <v>285988</v>
      </c>
      <c r="H16" s="5" t="n">
        <v>-54690353</v>
      </c>
    </row>
    <row r="17">
      <c r="A17" s="4" t="inlineStr">
        <is>
          <t>Fair value of shares issued for services, shares</t>
        </is>
      </c>
      <c r="C17" s="4" t="inlineStr">
        <is>
          <t xml:space="preserve"> </t>
        </is>
      </c>
      <c r="D17" s="5" t="n">
        <v>15244</v>
      </c>
    </row>
    <row r="18">
      <c r="A18" s="4" t="inlineStr">
        <is>
          <t>Fair value of shares issued for services, amount</t>
        </is>
      </c>
      <c r="B18" s="5" t="n">
        <v>18651</v>
      </c>
      <c r="C18" s="6" t="n">
        <v>0</v>
      </c>
      <c r="D18" s="6" t="n">
        <v>15</v>
      </c>
      <c r="E18" s="5" t="n">
        <v>-9308</v>
      </c>
      <c r="F18" s="5" t="n">
        <v>27944</v>
      </c>
      <c r="G18" s="5" t="n">
        <v>0</v>
      </c>
      <c r="H18" s="5" t="n">
        <v>0</v>
      </c>
    </row>
    <row r="19">
      <c r="A19" s="4" t="inlineStr">
        <is>
          <t>Fair value of stock options granted</t>
        </is>
      </c>
      <c r="B19" s="5" t="n">
        <v>578978</v>
      </c>
      <c r="C19" s="5" t="n">
        <v>0</v>
      </c>
      <c r="D19" s="5" t="n">
        <v>0</v>
      </c>
      <c r="E19" s="5" t="n">
        <v>0</v>
      </c>
      <c r="F19" s="5" t="n">
        <v>578978</v>
      </c>
      <c r="G19" s="5" t="n">
        <v>0</v>
      </c>
      <c r="H19" s="5" t="n">
        <v>0</v>
      </c>
    </row>
    <row r="20">
      <c r="A20" s="4" t="inlineStr">
        <is>
          <t>Net loss for the year</t>
        </is>
      </c>
      <c r="B20" s="5" t="n">
        <v>-1475030</v>
      </c>
      <c r="C20" s="5" t="n">
        <v>0</v>
      </c>
      <c r="D20" s="5" t="n">
        <v>0</v>
      </c>
      <c r="E20" s="5" t="n">
        <v>0</v>
      </c>
      <c r="F20" s="5" t="n">
        <v>0</v>
      </c>
      <c r="G20" s="5" t="n">
        <v>0</v>
      </c>
      <c r="H20" s="5" t="n">
        <v>-1475030</v>
      </c>
    </row>
    <row r="21">
      <c r="A21" s="4" t="inlineStr">
        <is>
          <t>Fair value of shares to be issued for services</t>
        </is>
      </c>
      <c r="B21" s="5" t="n">
        <v>19497</v>
      </c>
      <c r="C21" s="6" t="n">
        <v>0</v>
      </c>
      <c r="D21" s="6" t="n">
        <v>0</v>
      </c>
      <c r="E21" s="5" t="n">
        <v>19497</v>
      </c>
      <c r="F21" s="5" t="n">
        <v>0</v>
      </c>
      <c r="G21" s="5" t="n">
        <v>0</v>
      </c>
      <c r="H21" s="5" t="n">
        <v>0</v>
      </c>
    </row>
    <row r="22">
      <c r="A22" s="4" t="inlineStr">
        <is>
          <t>Fair value of shares issued as financing costs, shares</t>
        </is>
      </c>
      <c r="C22" s="4" t="inlineStr">
        <is>
          <t xml:space="preserve"> </t>
        </is>
      </c>
      <c r="D22" s="5" t="n">
        <v>23531</v>
      </c>
    </row>
    <row r="23">
      <c r="A23" s="4" t="inlineStr">
        <is>
          <t>Fair value of shares issued as financing costs, amount</t>
        </is>
      </c>
      <c r="B23" s="5" t="n">
        <v>50000</v>
      </c>
      <c r="C23" s="6" t="n">
        <v>0</v>
      </c>
      <c r="D23" s="6" t="n">
        <v>24</v>
      </c>
      <c r="E23" s="5" t="n">
        <v>0</v>
      </c>
      <c r="F23" s="5" t="n">
        <v>49976</v>
      </c>
      <c r="G23" s="5" t="n">
        <v>0</v>
      </c>
      <c r="H23" s="5" t="n">
        <v>0</v>
      </c>
    </row>
    <row r="24">
      <c r="A24" s="4" t="inlineStr">
        <is>
          <t>Fair value of stock options granted as financing costs</t>
        </is>
      </c>
      <c r="B24" s="5" t="n">
        <v>11835</v>
      </c>
      <c r="C24" s="6" t="n">
        <v>0</v>
      </c>
      <c r="D24" s="6" t="n">
        <v>0</v>
      </c>
      <c r="E24" s="5" t="n">
        <v>0</v>
      </c>
      <c r="F24" s="5" t="n">
        <v>11835</v>
      </c>
      <c r="G24" s="5" t="n">
        <v>0</v>
      </c>
      <c r="H24" s="5" t="n">
        <v>0</v>
      </c>
    </row>
    <row r="25">
      <c r="A25" s="4" t="inlineStr">
        <is>
          <t>Fair value of shares issued to settle debt, shares</t>
        </is>
      </c>
      <c r="C25" s="4" t="inlineStr">
        <is>
          <t xml:space="preserve"> </t>
        </is>
      </c>
      <c r="D25" s="5" t="n">
        <v>17648</v>
      </c>
    </row>
    <row r="26">
      <c r="A26" s="4" t="inlineStr">
        <is>
          <t>Fair value of shares issued to settle debt, amount</t>
        </is>
      </c>
      <c r="B26" s="5" t="n">
        <v>25500</v>
      </c>
      <c r="C26" s="6" t="n">
        <v>0</v>
      </c>
      <c r="D26" s="6" t="n">
        <v>18</v>
      </c>
      <c r="E26" s="5" t="n">
        <v>0</v>
      </c>
      <c r="F26" s="5" t="n">
        <v>25482</v>
      </c>
      <c r="G26" s="5" t="n">
        <v>0</v>
      </c>
      <c r="H26" s="5" t="n">
        <v>0</v>
      </c>
    </row>
    <row r="27">
      <c r="A27" s="4" t="inlineStr">
        <is>
          <t>Foreign exchange translation loss</t>
        </is>
      </c>
      <c r="B27" s="5" t="n">
        <v>-211478</v>
      </c>
      <c r="C27" s="6" t="n">
        <v>0</v>
      </c>
      <c r="D27" s="6" t="n">
        <v>0</v>
      </c>
      <c r="E27" s="5" t="n">
        <v>0</v>
      </c>
      <c r="F27" s="5" t="n">
        <v>0</v>
      </c>
      <c r="G27" s="5" t="n">
        <v>-211478</v>
      </c>
      <c r="H27" s="5" t="n">
        <v>0</v>
      </c>
    </row>
    <row r="28">
      <c r="A28" s="4" t="inlineStr">
        <is>
          <t>Balance, shares at Feb. 28, 2021</t>
        </is>
      </c>
      <c r="C28" s="5" t="n">
        <v>1000000</v>
      </c>
      <c r="D28" s="5" t="n">
        <v>1976218</v>
      </c>
    </row>
    <row r="29">
      <c r="A29" s="4" t="inlineStr">
        <is>
          <t>Balance, amount at Feb. 28, 2021</t>
        </is>
      </c>
      <c r="B29" s="6" t="n">
        <v>-4339988</v>
      </c>
      <c r="C29" s="6" t="n">
        <v>1000</v>
      </c>
      <c r="D29" s="6" t="n">
        <v>1976</v>
      </c>
      <c r="E29" s="6" t="n">
        <v>19497</v>
      </c>
      <c r="F29" s="6" t="n">
        <v>51728412</v>
      </c>
      <c r="G29" s="6" t="n">
        <v>74510</v>
      </c>
      <c r="H29" s="6" t="n">
        <v>-56165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Operating Activities</t>
        </is>
      </c>
    </row>
    <row r="4">
      <c r="A4" s="4" t="inlineStr">
        <is>
          <t>Net loss for the year</t>
        </is>
      </c>
      <c r="B4" s="6" t="n">
        <v>-1475030</v>
      </c>
      <c r="C4" s="6" t="n">
        <v>-2805835</v>
      </c>
    </row>
    <row r="5">
      <c r="A5" s="3" t="inlineStr">
        <is>
          <t>Adjustments to reconcile net loss to net cash used in operating activities:</t>
        </is>
      </c>
    </row>
    <row r="6">
      <c r="A6" s="4" t="inlineStr">
        <is>
          <t>Depreciation</t>
        </is>
      </c>
      <c r="B6" s="5" t="n">
        <v>5332</v>
      </c>
      <c r="C6" s="5" t="n">
        <v>7629</v>
      </c>
    </row>
    <row r="7">
      <c r="A7" s="4" t="inlineStr">
        <is>
          <t>Financing costs</t>
        </is>
      </c>
      <c r="B7" s="5" t="n">
        <v>66368</v>
      </c>
      <c r="C7" s="5" t="n">
        <v>0</v>
      </c>
    </row>
    <row r="8">
      <c r="A8" s="4" t="inlineStr">
        <is>
          <t>Loss on settlement of debt</t>
        </is>
      </c>
      <c r="B8" s="5" t="n">
        <v>21516</v>
      </c>
      <c r="C8" s="5" t="n">
        <v>49000</v>
      </c>
    </row>
    <row r="9">
      <c r="A9" s="4" t="inlineStr">
        <is>
          <t>Shares issued/issuable for services</t>
        </is>
      </c>
      <c r="B9" s="5" t="n">
        <v>38148</v>
      </c>
      <c r="C9" s="5" t="n">
        <v>181808</v>
      </c>
    </row>
    <row r="10">
      <c r="A10" s="4" t="inlineStr">
        <is>
          <t>Stock-based compensation</t>
        </is>
      </c>
      <c r="B10" s="5" t="n">
        <v>578978</v>
      </c>
      <c r="C10" s="5" t="n">
        <v>1666647</v>
      </c>
    </row>
    <row r="11">
      <c r="A11" s="3" t="inlineStr">
        <is>
          <t>Changes in operating assets and liabilities:</t>
        </is>
      </c>
    </row>
    <row r="12">
      <c r="A12" s="4" t="inlineStr">
        <is>
          <t>Accounts receivable</t>
        </is>
      </c>
      <c r="B12" s="5" t="n">
        <v>-7380</v>
      </c>
      <c r="C12" s="5" t="n">
        <v>0</v>
      </c>
    </row>
    <row r="13">
      <c r="A13" s="4" t="inlineStr">
        <is>
          <t>Accrued receivable</t>
        </is>
      </c>
      <c r="B13" s="5" t="n">
        <v>16875</v>
      </c>
      <c r="C13" s="5" t="n">
        <v>-16875</v>
      </c>
    </row>
    <row r="14">
      <c r="A14" s="4" t="inlineStr">
        <is>
          <t>Prepaid expenses and deposits</t>
        </is>
      </c>
      <c r="B14" s="5" t="n">
        <v>10571</v>
      </c>
      <c r="C14" s="5" t="n">
        <v>146</v>
      </c>
    </row>
    <row r="15">
      <c r="A15" s="4" t="inlineStr">
        <is>
          <t>Accounts payable and accrued liabilities</t>
        </is>
      </c>
      <c r="B15" s="5" t="n">
        <v>115377</v>
      </c>
      <c r="C15" s="5" t="n">
        <v>46083</v>
      </c>
    </row>
    <row r="16">
      <c r="A16" s="4" t="inlineStr">
        <is>
          <t>Due to related party</t>
        </is>
      </c>
      <c r="B16" s="5" t="n">
        <v>204399</v>
      </c>
      <c r="C16" s="5" t="n">
        <v>92487</v>
      </c>
    </row>
    <row r="17">
      <c r="A17" s="4" t="inlineStr">
        <is>
          <t>Net Cash Used In Operating Activities</t>
        </is>
      </c>
      <c r="B17" s="5" t="n">
        <v>-424846</v>
      </c>
      <c r="C17" s="5" t="n">
        <v>-778910</v>
      </c>
    </row>
    <row r="18">
      <c r="A18" s="3" t="inlineStr">
        <is>
          <t>Investing Activities</t>
        </is>
      </c>
    </row>
    <row r="19">
      <c r="A19" s="4" t="inlineStr">
        <is>
          <t>Purchase of property and equipment</t>
        </is>
      </c>
      <c r="B19" s="5" t="n">
        <v>-1441</v>
      </c>
      <c r="C19" s="5" t="n">
        <v>-1453</v>
      </c>
    </row>
    <row r="20">
      <c r="A20" s="4" t="inlineStr">
        <is>
          <t>Net Cash Used in Investing Activities</t>
        </is>
      </c>
      <c r="B20" s="5" t="n">
        <v>-1441</v>
      </c>
      <c r="C20" s="5" t="n">
        <v>-1453</v>
      </c>
    </row>
    <row r="21">
      <c r="A21" s="3" t="inlineStr">
        <is>
          <t>Financing Activities</t>
        </is>
      </c>
    </row>
    <row r="22">
      <c r="A22" s="4" t="inlineStr">
        <is>
          <t>Proceeds from loans payable</t>
        </is>
      </c>
      <c r="B22" s="5" t="n">
        <v>502103</v>
      </c>
      <c r="C22" s="5" t="n">
        <v>438828</v>
      </c>
    </row>
    <row r="23">
      <c r="A23" s="4" t="inlineStr">
        <is>
          <t>Repayment of loans payable</t>
        </is>
      </c>
      <c r="B23" s="5" t="n">
        <v>-66000</v>
      </c>
      <c r="C23" s="5" t="n">
        <v>-160499</v>
      </c>
    </row>
    <row r="24">
      <c r="A24" s="4" t="inlineStr">
        <is>
          <t>Proceeds from issuance of common stock</t>
        </is>
      </c>
      <c r="B24" s="5" t="n">
        <v>0</v>
      </c>
      <c r="C24" s="5" t="n">
        <v>576500</v>
      </c>
    </row>
    <row r="25">
      <c r="A25" s="4" t="inlineStr">
        <is>
          <t>Net Cash Provided by Financing Activities</t>
        </is>
      </c>
      <c r="B25" s="5" t="n">
        <v>436103</v>
      </c>
      <c r="C25" s="5" t="n">
        <v>854829</v>
      </c>
    </row>
    <row r="26">
      <c r="A26" s="4" t="inlineStr">
        <is>
          <t>Effect of Foreign Exchange Rate Changes on Cash</t>
        </is>
      </c>
      <c r="B26" s="5" t="n">
        <v>-40590</v>
      </c>
      <c r="C26" s="5" t="n">
        <v>-47958</v>
      </c>
    </row>
    <row r="27">
      <c r="A27" s="4" t="inlineStr">
        <is>
          <t>Change in Cash</t>
        </is>
      </c>
      <c r="B27" s="5" t="n">
        <v>-30774</v>
      </c>
      <c r="C27" s="5" t="n">
        <v>26508</v>
      </c>
    </row>
    <row r="28">
      <c r="A28" s="4" t="inlineStr">
        <is>
          <t>Cash, Beginning of Year</t>
        </is>
      </c>
      <c r="B28" s="5" t="n">
        <v>32025</v>
      </c>
      <c r="C28" s="5" t="n">
        <v>5517</v>
      </c>
    </row>
    <row r="29">
      <c r="A29" s="4" t="inlineStr">
        <is>
          <t>Cash, End of Year</t>
        </is>
      </c>
      <c r="B29" s="5" t="n">
        <v>1251</v>
      </c>
      <c r="C29" s="5" t="n">
        <v>32025</v>
      </c>
    </row>
    <row r="30">
      <c r="A30" s="3" t="inlineStr">
        <is>
          <t>Non-cash Investing and Financing Activities:</t>
        </is>
      </c>
    </row>
    <row r="31">
      <c r="A31" s="4" t="inlineStr">
        <is>
          <t>Right-of-use asset under operating lease</t>
        </is>
      </c>
      <c r="B31" s="5" t="n">
        <v>0</v>
      </c>
      <c r="C31" s="5" t="n">
        <v>59189</v>
      </c>
    </row>
    <row r="32">
      <c r="A32" s="4" t="inlineStr">
        <is>
          <t>Shares issued to settle loans payable</t>
        </is>
      </c>
      <c r="B32" s="5" t="n">
        <v>0</v>
      </c>
      <c r="C32" s="5" t="n">
        <v>224000</v>
      </c>
    </row>
    <row r="33">
      <c r="A33" s="4" t="inlineStr">
        <is>
          <t>Shares issued to settle accrued interest payable</t>
        </is>
      </c>
      <c r="B33" s="5" t="n">
        <v>25500</v>
      </c>
      <c r="C33" s="5" t="n">
        <v>0</v>
      </c>
    </row>
    <row r="34">
      <c r="A34" s="3" t="inlineStr">
        <is>
          <t>Supplemental Disclosures:</t>
        </is>
      </c>
    </row>
    <row r="35">
      <c r="A35" s="4" t="inlineStr">
        <is>
          <t>Interest paid</t>
        </is>
      </c>
      <c r="B35" s="5" t="n">
        <v>0</v>
      </c>
      <c r="C35" s="5" t="n">
        <v>0</v>
      </c>
    </row>
    <row r="36">
      <c r="A36" s="4" t="inlineStr">
        <is>
          <t>Income taxes paid</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Continuance of Business</t>
        </is>
      </c>
      <c r="B1" s="2" t="inlineStr">
        <is>
          <t>12 Months Ended</t>
        </is>
      </c>
    </row>
    <row r="2">
      <c r="B2" s="2" t="inlineStr">
        <is>
          <t>Feb. 28, 2021</t>
        </is>
      </c>
    </row>
    <row r="3">
      <c r="A3" s="3" t="inlineStr">
        <is>
          <t>Nature of Operations and Continuance of Business (Note 1)</t>
        </is>
      </c>
    </row>
    <row r="4">
      <c r="A4" s="4" t="inlineStr">
        <is>
          <t>1. Nature of Operations and Continuance of Business</t>
        </is>
      </c>
      <c r="B4" s="4" t="inlineStr">
        <is>
          <t>flooidCX Corp. (formerly Gripevine, Inc. and Baixo Relocation Services, Inc.) (the “Company”) was incorporated in the state of Nevada on January 7, 2014. The Company is in the business of developing and building an online resolution platform. On May 17, 2019, the Company and Resolution 1, Inc. (“R1”) and the shareholders of R1 who collectively own 100% of R1 entered into and consummated transactions pursuant to a Share Exchange Agreement (the “Agreement”), whereby the Company agreed to issue to the R1 shareholders an aggregate of 10,000,000 shares of its common stock in exchange for 100% of the equity interests of R1 held by the R1 shareholders. As a result of the Agreement, R1 became a wholly owned subsidiary of the Company. As a result of the Agreement, the acquisition transaction was accounted for as a common control transaction in accordance with the Financial Accounting Standards Board (“FASB”) (Accounting Standard Codification (“ASC”) 805-50, Business Combinations – Common control transactions). The Company evaluated the guidance contained in ASC 805-50 with respect to the combinations among entities or businesses under common control and concluded that since the majority shareholders of the Company and R1 are the same, this was a common control transaction and did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solidated financial statements of the ultimate parent. As a result, the financial position and the results of operations of the Company and R1 were consolidated together as if they were operating as one entity from the beginning.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February 28, 2021, the Company has a working capital deficit of $4,355,400 and has an accumulated deficit of $56,165,383 since inception. As at February 28, 2021, the Company is in default of certain loans payable (refer to Note 5). Furthermore, during the year ended February 28, 2021, the Company used $424,846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On November 23, 2020 the Company approved a reverse stock split of its issued and outstanding shares of common stock on a one share for 85 shares (1:85) basis. The reverse stock split was effected on December 11, 2020 with no change in par val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Feb. 28, 2021</t>
        </is>
      </c>
    </row>
    <row r="3">
      <c r="A3" s="3" t="inlineStr">
        <is>
          <t>Significant Accounting Policies</t>
        </is>
      </c>
    </row>
    <row r="4">
      <c r="A4" s="4" t="inlineStr">
        <is>
          <t>2. Significant Accounting Policies</t>
        </is>
      </c>
      <c r="B4" s="4" t="inlineStr">
        <is>
          <t xml:space="preserve">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 (b) Reclassifications Certain of the prior year figures have been reclassified to conform to the current year’s presentation. Cash and Cash Equivalents (c) The Company considers all highly liquid instruments with maturity of three months or less at the time of issuance to be cash equivalents. (d)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collectability of accounts receivable, the useful lives and recoverability of equipment, incremental borrowing rate used to calculate leas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Accounts Receivable The Company establishes an allowance for doubtful accounts based on the age of the receivable and the specific identification of receivables the Company considers at risk. As at February 28, 2021, there is no allowance for doubtful accounts. The Company’s accounts receivable balance is 100% owed by one customer. (f) Property and Equipment Property and equipment is recorded at cost. Depreciation is recorded at the following annual rates: Computer equipment 20% – declining balance method Furniture and equipment 55% – declining balance method (g)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h)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rued receivable, accounts payable and accrued liabilities, loans payable, and amounts due to related parties. The following table represents assets and liabilities that are measured and recognized at fair value as of February 28, 2021, on a recurring basis: Level 1 $ Level 2 $ Level 3 $ Cash 1,251 – – The recorded values of all other financial instruments approximate their current fair values because of their nature and respective maturity dates or durations. (i) In February 2016, the Financial Accounting Standards Board (“FASB”) issued Accounting Standards Update (“ASU”) No. 2016-02, “Leases (Topic 842)”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March 1, 2019, using the transition relief to the modified retrospective approach, presenting prior year information based on the previous standard. In addition, the Company elected the transition package of three practical expedients permitted under the standard, which eliminates the requirements to reassess prior conclusions about lease identification, lease classification, and initial direct costs. The adoption of ASU 2016-02 did not have a material impact on the Company’s consolidated balance sheets, results of operations, or cash flows. At the lease commencement date, right-of-use (“ROU”) assets and lease liabilities are recognized based on the present value of the future minimum lease payments over the lease term, which includes all fixed obligations arising from the lease contract. If an interest rate is not explicit in a lease, the Company utilizes its incremental borrowing rate for a period that closely matches the lease term. The Company has elected not to recognize ROU assets and lease liabilities for leases with a lease term of less than 12 months, (j) Revenue Recognition 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developing and building online resolution platforms. The Company recognized revenue over time by measuring its progress toward complete satisfaction of the performance obligation. (k)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l) Foreign Currency Translation 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n) Research and Development Research and development costs are charged as operating expenses as incurred. (o)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8, 2021, the Company had 283,368 (February 29, 2020 – 214,780) potentially dilutive shares outstanding. (p) Comprehensive Loss Comprehensive loss consists of net loss and other related gains and losses affecting stockholders’ equity that are excluded from net income or loss. As at February 28, 2021 and February 29, 2020, comprehensive loss includes cumulative translation adjustments for changes in foreign currency exchange rates during the period. (q)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Feb. 28, 2021</t>
        </is>
      </c>
    </row>
    <row r="3">
      <c r="A3" s="3" t="inlineStr">
        <is>
          <t>Property and Equipment</t>
        </is>
      </c>
    </row>
    <row r="4">
      <c r="A4" s="4" t="inlineStr">
        <is>
          <t>3. Property and Equipment</t>
        </is>
      </c>
      <c r="B4" s="4" t="inlineStr">
        <is>
          <t xml:space="preserve"> As at February 28, 2021 $ As at February 29, 2020 $ Computer equipment 39,782 37,786 Furniture and equipment 40,532 36,651 Total 80,314 74,437 Less: accumulated depreciation (64,902 ) (56,014 ) Net carrying value 15,412 18,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5:43:51Z</dcterms:created>
  <dcterms:modified xmlns:dcterms="http://purl.org/dc/terms/" xmlns:xsi="http://www.w3.org/2001/XMLSchema-instance" xsi:type="dcterms:W3CDTF">2021-06-16T15:43:51Z</dcterms:modified>
</cp:coreProperties>
</file>